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mpany Overview" sheetId="6" state="visible" r:id="rId6"/>
    <sheet xmlns:r="http://schemas.openxmlformats.org/officeDocument/2006/relationships" name="Summary of Significant Accounti" sheetId="7" state="visible" r:id="rId7"/>
    <sheet xmlns:r="http://schemas.openxmlformats.org/officeDocument/2006/relationships" name="Intangible Assets" sheetId="8" state="visible" r:id="rId8"/>
    <sheet xmlns:r="http://schemas.openxmlformats.org/officeDocument/2006/relationships" name="Accrued Expenses" sheetId="9" state="visible" r:id="rId9"/>
    <sheet xmlns:r="http://schemas.openxmlformats.org/officeDocument/2006/relationships" name="Convertible Notes Payable"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Intangible Assets (Tables)" sheetId="16" state="visible" r:id="rId16"/>
    <sheet xmlns:r="http://schemas.openxmlformats.org/officeDocument/2006/relationships" name="Accrued Expenses (Tables)" sheetId="17" state="visible" r:id="rId17"/>
    <sheet xmlns:r="http://schemas.openxmlformats.org/officeDocument/2006/relationships" name="Related Party Transactions (Tab" sheetId="18" state="visible" r:id="rId18"/>
    <sheet xmlns:r="http://schemas.openxmlformats.org/officeDocument/2006/relationships" name="Company Overview (Details Narra" sheetId="19" state="visible" r:id="rId19"/>
    <sheet xmlns:r="http://schemas.openxmlformats.org/officeDocument/2006/relationships" name="Summary of Significant Accoun20" sheetId="20" state="visible" r:id="rId20"/>
    <sheet xmlns:r="http://schemas.openxmlformats.org/officeDocument/2006/relationships" name="Intangible Assets (Details Narr" sheetId="21" state="visible" r:id="rId21"/>
    <sheet xmlns:r="http://schemas.openxmlformats.org/officeDocument/2006/relationships" name="Intangible Assets - Schedule of" sheetId="22" state="visible" r:id="rId22"/>
    <sheet xmlns:r="http://schemas.openxmlformats.org/officeDocument/2006/relationships" name="Accrued Expenses (Details Narra" sheetId="23" state="visible" r:id="rId23"/>
    <sheet xmlns:r="http://schemas.openxmlformats.org/officeDocument/2006/relationships" name="Accrued Expenses - Schedule of " sheetId="24" state="visible" r:id="rId24"/>
    <sheet xmlns:r="http://schemas.openxmlformats.org/officeDocument/2006/relationships" name="Convertible Notes Payable (Deta" sheetId="25" state="visible" r:id="rId25"/>
    <sheet xmlns:r="http://schemas.openxmlformats.org/officeDocument/2006/relationships" name="Related Party Transactions (Det" sheetId="26" state="visible" r:id="rId26"/>
    <sheet xmlns:r="http://schemas.openxmlformats.org/officeDocument/2006/relationships" name="Related Party Transactions - Su" sheetId="27" state="visible" r:id="rId27"/>
    <sheet xmlns:r="http://schemas.openxmlformats.org/officeDocument/2006/relationships" name="Stockholders' Equity (Details N" sheetId="28" state="visible" r:id="rId28"/>
    <sheet xmlns:r="http://schemas.openxmlformats.org/officeDocument/2006/relationships" name="Commitments and Contingencies ("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620">
  <si>
    <t>Document and Entity Information - shares</t>
  </si>
  <si>
    <t>6 Months Ended</t>
  </si>
  <si>
    <t>Jun. 30, 2016</t>
  </si>
  <si>
    <t>Jul. 31, 2016</t>
  </si>
  <si>
    <t>Document And Entity Information</t>
  </si>
  <si>
    <t>Entity Registrant Name</t>
  </si>
  <si>
    <t>UBIQUITY, INC.</t>
  </si>
  <si>
    <t>Entity Central Index Key</t>
  </si>
  <si>
    <t>Document Type</t>
  </si>
  <si>
    <t>10-Q</t>
  </si>
  <si>
    <t>Amendment Flag</t>
  </si>
  <si>
    <t>false</t>
  </si>
  <si>
    <t>Document Period End Date</t>
  </si>
  <si>
    <t>Jun. 30,
		2016</t>
  </si>
  <si>
    <t>Current Fiscal Year End Date</t>
  </si>
  <si>
    <t>--12-31</t>
  </si>
  <si>
    <t>Entity Filer Category</t>
  </si>
  <si>
    <t>Smaller Reporting Company</t>
  </si>
  <si>
    <t>Entity Common Stock, Shares Outstanding</t>
  </si>
  <si>
    <t>Trading Symbol</t>
  </si>
  <si>
    <t>UBIQ</t>
  </si>
  <si>
    <t>Document Fiscal Period Focus</t>
  </si>
  <si>
    <t>Q2</t>
  </si>
  <si>
    <t>Document Fiscal Year Focus</t>
  </si>
  <si>
    <t>Condensed Consolidated Balance Sheets - USD ($)</t>
  </si>
  <si>
    <t>Dec. 31, 2015</t>
  </si>
  <si>
    <t>Assets:</t>
  </si>
  <si>
    <t>Cash and cash equivalents</t>
  </si>
  <si>
    <t>Accounts receivable, net</t>
  </si>
  <si>
    <t>Prepaid expenses</t>
  </si>
  <si>
    <t>Total current assets</t>
  </si>
  <si>
    <t>Property and equipment, net</t>
  </si>
  <si>
    <t>Other assets</t>
  </si>
  <si>
    <t>Intangible assets, net</t>
  </si>
  <si>
    <t xml:space="preserve"> </t>
  </si>
  <si>
    <t>Total assets</t>
  </si>
  <si>
    <t>Current liabilities</t>
  </si>
  <si>
    <t>Accounts payable</t>
  </si>
  <si>
    <t>Accrued expenses</t>
  </si>
  <si>
    <t>Accrued legal</t>
  </si>
  <si>
    <t>Credit cards payable</t>
  </si>
  <si>
    <t>Loans payable - related parties</t>
  </si>
  <si>
    <t>Convertible notes, net discounts of $108,412 and $361,944, respectively</t>
  </si>
  <si>
    <t>Derivative liabilities</t>
  </si>
  <si>
    <t>Total current liabilities</t>
  </si>
  <si>
    <t>Total liabilities</t>
  </si>
  <si>
    <t>Commitments and contingencies</t>
  </si>
  <si>
    <t>Stockholders' Deficit:</t>
  </si>
  <si>
    <t>Preferred stock, par value $0.001, 10,000,000 shares authorized, 2,001,000 and 2,001,000 shares issued and outstanding as of June 30, 2016 and December 31, 2015, respectively</t>
  </si>
  <si>
    <t>Common stock, par value $0.001, 800,000,000 shares authorized, 268,457,165 and 197,237,138 shares issued and outstanding as of June 30, 2016 and December 31, 2015, respectively</t>
  </si>
  <si>
    <t>Additional paid-in capital</t>
  </si>
  <si>
    <t>Subscription receivable</t>
  </si>
  <si>
    <t>Inter-Company</t>
  </si>
  <si>
    <t>Accumulated deficit</t>
  </si>
  <si>
    <t>Total Ubiquity, Inc. stockholders' deficit</t>
  </si>
  <si>
    <t>Non-controlling interest</t>
  </si>
  <si>
    <t>Total stockholders' deficit</t>
  </si>
  <si>
    <t>Total liabilities and stockholders' deficit</t>
  </si>
  <si>
    <t>Condensed Consolidated Balance Sheets (Parenthetical) - USD ($)</t>
  </si>
  <si>
    <t>Statement of Financial Position [Abstract]</t>
  </si>
  <si>
    <t>Convertible notes, ne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5</t>
  </si>
  <si>
    <t>Income Statement [Abstract]</t>
  </si>
  <si>
    <t>Revenues</t>
  </si>
  <si>
    <t>Revenues total</t>
  </si>
  <si>
    <t>Costs of sales</t>
  </si>
  <si>
    <t>Gross profit</t>
  </si>
  <si>
    <t>Operating expenses:</t>
  </si>
  <si>
    <t>Meals and entertainment</t>
  </si>
  <si>
    <t>Marketing</t>
  </si>
  <si>
    <t>Outside services</t>
  </si>
  <si>
    <t>Development expense</t>
  </si>
  <si>
    <t>Payroll expense</t>
  </si>
  <si>
    <t>Stock-based compensation</t>
  </si>
  <si>
    <t>Office and computer</t>
  </si>
  <si>
    <t>Professional fees</t>
  </si>
  <si>
    <t>Rent</t>
  </si>
  <si>
    <t>Travel</t>
  </si>
  <si>
    <t>Taxes</t>
  </si>
  <si>
    <t>Charitable contributions</t>
  </si>
  <si>
    <t>Depreciation and amortization</t>
  </si>
  <si>
    <t>Other operating expenses</t>
  </si>
  <si>
    <t>Total operating expenses</t>
  </si>
  <si>
    <t>Operating loss</t>
  </si>
  <si>
    <t>Other income and (expense):</t>
  </si>
  <si>
    <t>Interest expense</t>
  </si>
  <si>
    <t>Loss on impairment of intangible assets</t>
  </si>
  <si>
    <t>Change in fair market value of derivative liabilities</t>
  </si>
  <si>
    <t>Other income</t>
  </si>
  <si>
    <t>Total other income (expense)</t>
  </si>
  <si>
    <t>Loss before provision for income taxes</t>
  </si>
  <si>
    <t>Provision for income taxes</t>
  </si>
  <si>
    <t>Net loss</t>
  </si>
  <si>
    <t>Loss attributable to non-controlling interest</t>
  </si>
  <si>
    <t>Loss attributable to Ubiquity, Inc.</t>
  </si>
  <si>
    <t>Net loss per share: basic and diluted</t>
  </si>
  <si>
    <t>Weighted average number of shares outstanding: basic and diluted</t>
  </si>
  <si>
    <t>Condensed Consolidated Statements of Cash Flows (Unaudited) - USD ($)</t>
  </si>
  <si>
    <t>CASH FLOWS FROM OPERATING ACTIVITIES:</t>
  </si>
  <si>
    <t>Adjustments to reconcile net loss to net cash used in operating activities:</t>
  </si>
  <si>
    <t>Fair market value of Sproket Wearables, Inc. common stock issued to Moveo, Inc.</t>
  </si>
  <si>
    <t>Common stock issued for settlements</t>
  </si>
  <si>
    <t>Additional fair value related to exchange of options for accrued officer salaries</t>
  </si>
  <si>
    <t>Common stock issued for extension of convertible note payable</t>
  </si>
  <si>
    <t>Loss on media properties settlement</t>
  </si>
  <si>
    <t>Loss on change in fair market value of derivative liabilities</t>
  </si>
  <si>
    <t>Principle increase due to default on convertible notes payable</t>
  </si>
  <si>
    <t>(Gain) Loss on extinguishment</t>
  </si>
  <si>
    <t>Amortization of debt discount</t>
  </si>
  <si>
    <t>Changes in operating assets and liabilities:</t>
  </si>
  <si>
    <t>Accounts receivable</t>
  </si>
  <si>
    <t>Net cash used in operating activities</t>
  </si>
  <si>
    <t>CASH FLOWS FROM INVESTING ACTIVITIES:</t>
  </si>
  <si>
    <t>Repayment from (loans to) related parties</t>
  </si>
  <si>
    <t>Purchase/acquisition of intangible assets</t>
  </si>
  <si>
    <t>Cash from SME</t>
  </si>
  <si>
    <t>Net cash used in investing activities</t>
  </si>
  <si>
    <t>CASH FLOWS FROM FINANCING ACTIVITIES:</t>
  </si>
  <si>
    <t>Proceeds from convertible notes payable</t>
  </si>
  <si>
    <t>Payments on convertible notes payable</t>
  </si>
  <si>
    <t>Proceeds from loans payable - related party</t>
  </si>
  <si>
    <t>Payments on loans payable - related party</t>
  </si>
  <si>
    <t>Proceeds from loans payable</t>
  </si>
  <si>
    <t>Equity issuance costs</t>
  </si>
  <si>
    <t>Proceeds from sale of common stock</t>
  </si>
  <si>
    <t>Net cash provided by financing activities</t>
  </si>
  <si>
    <t>Change in cash and cash equivalents</t>
  </si>
  <si>
    <t>Cash and cash equivalents, beginning of period</t>
  </si>
  <si>
    <t>Cash and cash equivalents, end of period</t>
  </si>
  <si>
    <t>Supplemental disclosures of cash flow information:</t>
  </si>
  <si>
    <t>Cash paid for interest</t>
  </si>
  <si>
    <t>Cash paid for income taxes</t>
  </si>
  <si>
    <t>Non-cash investing and financing activities:</t>
  </si>
  <si>
    <t>Value of embedded conversion feature for debt discount</t>
  </si>
  <si>
    <t>Conversion notes payable, accrued interest, accounts payable and derivative liabilities into common stock</t>
  </si>
  <si>
    <t>Common stock issued with convertible debt</t>
  </si>
  <si>
    <t>Conversion of accrued wages into stock options</t>
  </si>
  <si>
    <t>Company Overview</t>
  </si>
  <si>
    <t>Organization, Consolidation and Presentation of Financial Statements [Abstract]</t>
  </si>
  <si>
    <t>NOTE 1 - COMPANY OVERVIEW Ubiquity, Inc. (“Ubiquity”
or the “Company”) provides a platform that enables users to connect to internet-based content on any type of device.
Ubiquity’s unique technology and robust patent portfolio has led to the development of the Company’s signature product,
the Sprocket. The Sprocket can be easily downloaded onto any type of device (such as mobile phone, tablet, laptop, smart TV, VR
and AR devices, gaming consoles etc.) and then easily customized to provide the user with access to all web-based content, social
media outlets, video-based content, private networks, social networks, personalized files, intelligent search, and virtually all
other media. In short, the Sprocket provides easy and expedited access to content in the manner and choices selected by the user.
The Sprocket also provides detailed analytics and data on the end-users, delivering tremendous value as a marketing tool to the
content providers and advertisers. Ubiquity expects new markets to be created
and existing markets to be disrupted by Virtual Reality (“VR”) , Augmented Reality (“AR”) and Mixed Reality
(“MR”) as used in the Sprocket platform. There are many examples of how (“VR”), (“AR”) and
(“MR”) can reshape existing forms of entertainment and commerce - from buying a new home, interacting with a doctor,
or watching a football game. As the technology advances, we believe that price points will decline, and an entire new marketplace
of applications (both business and consumer) will enter the market. Ubiquity believes VR/AR has the potential to spawn a multibillion-dollar
industry, and may possibly be as game changing as the advent of the PC. VR (which immerses the user in a virtual world) and AR
(immerses the user which overlays digital information onto the physical world) is driving a trend towards the adoption of software
and applications delivered via head-mounted-devices (HMDs) as a new computing form factor. Ubiquity has adapted its platforms to
include the advancement of Virtual, Augmented and Mixed reality. It has excited the public for decades, and is happening now due
to the alignment of ecosystem drivers and technology advancements enabling the delivery of products and services via this medium.
Currently, mobile technologies are accelerating the adoption of products and services designed to stimulate our human senses with
realistic feedback that is truly immersive and that allows intuitive interactions. We believe desktop, video, shopping, entertainment,
travel, education and training, fitness, and healthcare applications can be materially enhanced by Virtual, (VR) Augmented (AR)
and Mixed reality (MR). Ubiquity aims to capitalize on the evolving use cases, the potential market disruption, and the challenge
of moving from science fiction to widespread adoption. Virtual, Augmented and Mixed reality
is essentially an artificial, software-created environment presented to users in such an immersive way that it is accepted by the
user as real. By stimulating the senses of sight and sound –and sometimes touch– we can interact with these environments
in much the same way as we would the real world. Immersion enhances everyday experiences,
making them more realistic, engaging, and satisfying. VR, AR and MR provide the ultimate level of immersion, creating a sense of
physical presence in real or imagined worlds. They bring a new paradigm for how we can interact with the world, offering unprecedented
experiences and unlimited possibilities that will enhance our lives in many ways. Organization of Company UBIQUITY On March 5, 2013, we entered into an
Agreement and Plan of Merger (the “Merger Agreement”) with Ubiquity Acquisition Corporation, a Nevada corporation and
wholly-owned subsidiary of the Company (“Acquisition Sub”), and Ubiquity Broadcasting Corporation, a Delaware corporation
(“Ubiquity-DE”). Pursuant to the terms of the Merger
Agreement, Acquisition Sub merged with and into Ubiquity-DE in a statutory reverse triangular merger (the “Merger”),
with Ubiquity-DE surviving as a wholly-owned subsidiary of the Company. At the closing of the Merger on September 20, 2013 (the
“Closing Date”), we issued Ubiquity-DE shareholders one share of our common stock, par value $0.001 per share for each
share of Ubiquity-DE’s common stock, par value $0.001 (the “Share Exchange”). As a result of the Merger, we ceased
our prior operations and became a multimedia company focused on the intersection of cloud-based cross platform applications synchronized
across all screens for enhancing the digital lifestyle. The transaction was regarded as a reverse
merger whereby Ubiquity-DE was considered to be the accounting acquirer as its management retained control of the Company after
the Share Exchange. SPONSOR ME On December 31, 2014, the Company entered
into a Share Exchange Agreement with Sponsor Me, Inc., and a Nevada corporation (“Sponsor Me”). Sponsor Me is a related
party as Brenden Garrison was the CEO of Sponsor Me and is also the CFO of the Company. The Effective Date of the transaction was
March 31, 2015 and resulted in the acquisition of Sponsor Me. Pursuant to the terms of the Share Exchange Agreement, Ubiquity acquired
all of the outstanding capital stock of Sponsor Me from the Sponsor Me shareholders for an aggregate of 3,878,467 shares, or 3.59%
of the Company’s common stock at that time, and Sponsor Me became a wholly-owned subsidiary of the Company. In addition, in connection with the
transaction, the Company forgave notes/accounts receivables due from Sponsor Me and SC Business, Inc., and members of SME management
and SME consultants, who are also members of Ubiquity management, forgave approximately $3.2M in accrued salary and related expenses,
Christopher Carmichael forgave $1,470,863, Connie Jordan forgave $1,198,565, and Brenden Garrison forgave $257,026 and the Company
was relieved of paying payroll liabilities accrued in the amount of $313,136. On the closing date the management of SME relinquished
all shares held as follows: Christopher Carmichael cancelled 19,800,000 in Sponsor Me, Inc. Connie Jordan cancelled 19,800,000
shares in Sponsor Me, Inc. and Brenden Garrison cancelled 25,000 shares in Sponsor Me, Inc., owning an aggregate 39,625,000 shares
in Sponsor Me, Inc. and did not receive any additional shares in Ubiquity, Inc. or any other compensation in Ubiquity, Inc. as
part of the Share Exchange Agreement. The Company recorded the acquisition of the remaining non-controlling interest as an equity
transaction in accordance with Accounting Standards Codification (“ASC”) 810. Sprocket HK Limited On March 3, 2015 Sprocket HK Limited
was incorporated in Hong Kong. Ubiquity, Inc. held a 51% non-dilutable stake in Sprocket HK Limited. On March 13, 2015 Ubiquity, Inc. entered
into a Non-Exclusive Commercial Technology License Agreement (the “License Agreement Effective June 28, 2016, the Company
terminated its license agreement with Sprocket HK due to the material breach for non-payment of its initial minimum cash payment
of $100,000.00, not properly issuing the agreed 51% stake in Sprocket HK, and failure to provide Ubiquity the contractually agreed
upon representation on the board of directors The Company sent out a notice to cure the material breach and no remedy was made
within the contractual agreement of 30 days. Although the Company never received
its 51% stake of Sprocket HK, nor did Chris Carmichael receive the board seat in Sprocket HK that was a material part of the compensation
outlined in the Sprocket HK License agreement, on August 15, 2016, a director of Sprocket HK sent a letter to the Company stating
Ubiquity’s shares are cancelled in the Sprocket HK entity, effectively confirming the termination of the arrangement. Sprocket Wearables, Inc. On September 18, 2015, the Company entered
into a Mobile Applications Development and Services Agreement (“Agreement ” On September 25, 2015, Ubiquity, Inc.
entered into an exclusive license agreement with Sprocket Wearable’s Inc. The agreement calls for a 15% royalty of the gross
sales of all licensed goods and services and an initial license non-refundable entry fee of $1,500,000, which will be used at the
corporate level for general working capital purposes. This $1,500,000 in licensing revenue is eliminated in consolidation as it
is a consolidated entity. Going Concern The accompanying condensed consolidated
financial statements have been prepared assuming that the Company will continue as a going concern. As shown in the accompanying
condensed consolidated financial statements, the Company has negative working capital and operating losses, and has not yet produced
significant revenues from operations. These factors raise substantial doubt about the Company’s ability to continue as a
going concern. The condensed consolidated financial
statements do not include any adjustments relating to the recoverability and classification of recorded assets, or the amounts
and classification of liabilities that might be necessary in the event that the Company cannot continue as a going concern. The
Company is currently in various negotiations for the licensing of their Sprocket product line, however, no formal terms have been
agreed upon. To date revenues from licensing agreements have not been sufficient to fund operations. Thus, until the Company can
generate sufficient cash flows to fund operations, the Company is dependent on raising additional capital through debt and/or equity
transactions. In addition, the Company may have to renegotiate current convertible debt obligations, reduce certain overhead costs
through the deferral of salaries and other means, and settle liabilities through negotiation. Currently, the Company does not have
any commitments or assurances for additional capital, other than disclosed above, nor can the Company provide assurance that such
financing will be available to it on favorable terms, or at all. If, after utilizing the existing sources of capital available
to the Company, further capital needs are identified and the Company is not successful in obtaining the financing, it may be forced
to curtail its existing or planned future operations. Subsequent to quarter end, the Company raised $1,311,658 from the issuance
of common stock. The Company has not generated any profit
from operations since its inception. The Company expects its operating expenses will increase over the next 12 months to continue
its development activities. Based on its average monthly expenses and current burn rate, it estimates it will need to raise an
additional $10,000,000 to $15,000,000 over the next 24 months. This amount could increase if it encounters difficulties that it
cannot anticipate at this time or if it acquires other businesses. The Company expects to raise money through equity financing
via the sale of its common stock. Should it be unable to raise the money that it needs in order to continue to operate its business,
it will be forced to delay, scale back or eliminate some or all of its proposed operations. Failure to raise additional capital
required to run its operations could have a material adverse effect on the Company’s business and its continued operation.</t>
  </si>
  <si>
    <t>Summary of Significant Accounting Policies</t>
  </si>
  <si>
    <t>Accounting Policies [Abstract]</t>
  </si>
  <si>
    <t>NOTE 2 - SUMMARY OF SIGNIFICANT ACCOUNTING
POLICIES Interim Condensed Consolidated Financial Statements The accompanying unaudited interim condensed
consolidat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interim condensed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15. The results of operations for the three months and six months ended June 30,
2016 are not indicative of the results that may be expected for the full year. Basis of Presentation The interim consolidated financial statements
of the Company have been prepared in accordance with generally accepted accounting principles in the United States of America and
are presented in US dollars. Principles of Consolidation The accompanying interim consolidated financial
statements include the accounts of the Company and its wholly-owned subsidiaries Ubiquity Broadcasting Corp, and Sponsor Me, Inc.
(“SME”) and SWI, its variable interest entity for all periods presented. Prior to March 31, 2015, the Company did not
have an equity ownership in SME. However, since SME was primarily owned by officers of the Company, the Company had the power to
make decisions that were most significant to SME and was expected to absorb the losses of SME. The Company determined that as of
January 1, 2014, SME should be consolidated in with the Company’s operations. This determination was based upon the fact
that the Company was the primary funding source for SME’s operations. Prior to 2014, SME funded operations through the sale
of SME common stock. Effective March 31, 2015, the Company acquired SME; see above for additional information. All material inter-company
accounts and transactions have been eliminated in consolidation. Variable Interest Entity Considerations Sponsor Me: U.S GAAP require that if an entity is the primary
beneficiary of a variable interest entity (“VIE”), the entity should consolidate the assets, liabilities and results
of operations of the VIE in its consolidated financial statements. Ubiquity, Inc. considers itself to be the primary beneficiary
of SME, and accordingly, has consolidated these entities beginning in January 2014, with the equity interests of the unaffiliated
investors in SME presented as Non-controlling Interests in the accompanying interim consolidated financial statements. Under ASC 810-10 the Primary Beneficiary is
the party that has both of the following: 1. The power to make decisions regarding the
activities that most significantly impact the success of the VIE, and 2. The obligation to absorb losses or rights
to receive benefits of the entity that could potentially be significant to the VIE. When multiple parties make decisions over different
activities of the entity, only the party with power to direct the activities that most significantly impacts the entity’s
economic performance will have satisfied the first condition. The Company has the power to direct the most significant activities
of SME. On March 31, 2015, SME was acquired by Ubiquity
and thus the VIE was eliminated. Sprocket Wearables Inc. U.S GAAP require that if an entity is the primary
beneficiary of a VIE, the entity should consolidate the assets, liabilities and results of operations of the VIE in its consolidated
financial statements. Ubiquity, Inc. considers itself to be the primary beneficiary of Sprocket Wearables Inc. (SWI), and accordingly,
has consolidated this entiy beginning in December 2015, with the equity interests of the unaffiliated investors in SWI presented
as Non-controlling Interests in the accompanying interim consolidated financial statements. Under ASC 810-10 the Primary Beneficiary is
the party that has both of the following: 1. The power to make decisions regarding the
activities that most significantly impact the success of the VIE, and 2. The obligation to absorb losses or rights
to receive benefits of the entity that could potentially be significant to the VIE. When multiple parties make decisions over different
activities of the entity, only the party with power to direct the activities that most significantly impacts the entity’s
economic performance will have satisfied the first condition. The Company has the power to direct the most significant activities
of SWI. Ubiquity satisfies the second condition because
as the primary source of capital beginning in 2016, Ubiquity, Inc. is expected to absorb the losses that will be significant to
the VIE. Sprocket HK: U.S. GAAP requires that if an entity is the
primary beneficiary of a var “VIE”, the entity should consolidate the assets, liabilities and results of operations
of the VIE in its consolidated financial statements. Under ASC 810-10 the Primary Beneficiary is
the party that has both of the following: 1. The power to make decisions regarding the
activities that most significantly impact the success of the VIE, and 2. The obligation to absorb losses or rights
to receive benefits of the entity that could potentially be significant to the VIE. Ubiquity, Inc. does not consider itself to
be the primary beneficiary of Sprocket HK. Based on the above, the accounts of Sprocket HK were not consolidated in the accompanying
consolidated financial statements, When multiple parties make decisions over different
activities of the entity, only the party with power to direct the activities that most significantly impacts the entity’s
economic performance will have satisfied the first condition. The Company does not have the power to direct the most significant
activities of Sprocket HK. Originally the Company was formed with the intent of giving Ubiquity, Inc. a 51% stake in Sprocket HK,
as well as a Board of Directors seat of Sprocket HK; however the Company was never given shares nor was a board of director seat
granted. Ubiquity also does not satisfy the second condition
either. Ubiquity, Inc. is not expected to absorb any gains or losses that will be significant to the VIE. On June 28, 2016 Ubiquity
ceased doing all business altogether due to a material breach of its licensing agreement. Accordingly, the Company accounts for
Sprocket HK under the cost method of accounting. The investment balance was $0 at December 31, 2015 and June 30, 2016. Non-Controlling Interests Non-controlling interest disclosed within the
condensed consolidated statements of operations represents the minority ownership’s 100% share of net losses of SME incurred
during three months ended March 31, 2015. On March 31, 2015, SME was acquired by Ubiquity and thus the non-controlling interest
was eliminated on that date. Ubiquity, Inc. does not own Sprocket HK Limited
as of August 2016 due to the breach of the agreement and failure to provide required financial information, which is not consolidated
into the accompanying consolidated financial statements. See above for additional information. Non-controlling interest disclosed within the
condensed consolidated statements of operations represents the minority ownership’s 53% share of net losses of SWI incurred
during three and six months months ended June 30, 2016. Cash and Cash Equivalents For purposes of the accompanying consolidated
financial statements, the Company considers all highly liquid instruments with an initial maturity of three months or less to be
cash equivalents. Derivative Financial Instruments The Company does not use derivative financial
instruments to hedge exposures to cash-flow risks or market-risks that may affect the fair values of our financial instruments.
However, under the provisions ASC 815 – “Derivatives and Hedging” certain financial instruments that have characteristics
of a derivative, as defined by ASC 815, such as embedded conversion features on our Convertible Notes, that are potentially settled
in the Company’s own common stock, are classified as liabilities when either (a) the holder possesses rights to net-cash
settlement or (b) physical or net-share settlement is not within the Company’s control. In such instances, net-cash settlement
is assumed for financial accounting and reporting purposes, even when the terms of the underlying contracts do not provide for
net-cash settlement. Derivative financial instruments are initially recorded, and continuously carried, at fair value each reporting
period. The value of the embedded conversion feature
is determined using the Black-Scholes option pricing model. All future changes in the fair value of the embedded conversion feature
will be recognized currently in earnings until the note is converted or redeemed. Determining the fair value of derivative financial
instruments involves judgment and the use of certain relevant assumptions including, but not limited to, interest rate risk, credit
risk, volatility and other factors. The use of different assumptions could have a material effect on the estimated fair value amounts. Fair Value of Financial Instruments The Company follows the guidance of ASC 820: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Revenue Recognition The Company recognizes revenue when (i) persuasive
evidence of an arrangement exists; (ii) delivery has occurred or services have been rendered; (iii) the sales price is fixed or
determinable; and (iv) collectability is reasonably assured. Revenue from packaged product sales to distributors and resellers
is usually recorded when related products are shipped. However, when the revenue recognition criteria required for distributor
and reseller arrangements are not met, revenue is recognized as payments are received. Revenues from the licensing the rights to
technology and/or patents are typically recorded when access to the technology and/or patents is provided. Cost of Revenue Cost of revenue includes the direct costs to
distribute the product and the direct costs to provide online services, production, consulting, product support, licensing opportunities,
training and certification of sub-contractors. Advertising Costs Advertising costs are expensed as incurred.
Advertising costs were $496 and $14,535 for the six months ended June 30, 2016 and 2015, respectively. Stock-Based Compensation The Company accounts for employee stock-based
compensation in accordance with the guidance of ASC Topic 718: “Compensation - Stock Compensation”, which requires
all share-based payments to employees, including grants of employee stock options, to be recognized in the consolidated financial
statements based on their fair values. The Company generally estimates the grant date fair value of stock options using the Black-Scholes
option-pricing model. The Black-Scholes option-pricing model is affected by the Company’s stock price on the date of grant,
the expected stock price volatility over the expected term of the award, the risk-free interest rate for the expected term of the
award and expected dividends. The Company recognizes stock-based compensation expense on a straight-line basis over the service
period of the awar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Common stock issued in connection with services
whereby the performance is complete and for asset acquisitions are typically valued using the closing market price of the Company’s
common stock on the date of the agreement. In accordance with the guidance, an asset acquired
in exchange for issuance of fully vested, non-forfeitable equity instruments should not be presented or classified as an offset
to equity on the grantor’s balance sheet once the equity instrument is granted for accounting purposes. Accordingly, the
Company has accounted for certain issuances as prepaid assets in the accompanying consolidated balance sheets. Concentration of Credit Risks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 Use of Estimates Preparing consolidated financial statements
requires management to make estimates and assumptions that affect the reported amounts of assets, liabilities, revenue, and expenses.
Examples include estimates of loss contingencies and product life cycles, valuation of the Company’s common stock and common
stock options, derivative liabilities, and assumptions such as the elements comprising a software arrangement, including the distinction
between upgrades/enhancements and new products; when the Company reaches technological feasibility for its products; the potential
outcome of the future tax consequences of events that have been recognized in the Company’s consolidated financial statements
or tax returns; and determining when investment impairments are other-than-temporary. Actual results and outcomes may differ from
these estimates and assumptions. Recently Issued Accounting Guidance In May 2014, the FASB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7. Early adoption is not permitted. The new revenue standard may be applied retrospectively to each prior period
presented or retrospectively with the cumulative effect recognized as of the date of adoption. The Company’s adoption
of this standard did not have a material impact on the Company’s consolidated financial statements. In August 2014, the FASB issued guidance that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s, management’s evaluation of the circumstances and management’s
plans to mitigate the conditions or events that raise substantial doubt about the entity’s ability to continue as a going
concern. The Company will be required to perform an annual assessment of its ability to continue as a going concern when this standard
becomes effective on January 1, 2017. The Company’s adoption of this guidance did not
have a material impact on the Company’s consolidated financial statements. In November 2015, the FASB issued ASU 2015-17,
Income Taxes (Topic 740): Balance Sheet Classification of Deferred Taxes. The amendments in this update simplify the presentation
of deferred taxes by requiring deferred tax assets and liabilities be classified as noncurrent on the balance sheet. These amendments
may be applied either prospectively to all deferred tax liabilities and assets or retrospectively to all periods presented. The
amendments are effective for financial statements issued for annual periods beginning after December 15, 2016, and interim periods
within those annual periods. Earlier application is permitted for all entities as of the beginning of an interim or annual reporting
period. The guidance is not expected to have a material impact on the Company’s consolidated financial statements. The Company’s
adoption of this guidance did not have a material impact on the Company’s consolidated
financial statements In February 2016, the Financial Accounting
Standards Board (“FASB”) issued Accounting Standards Update No. 2016-02 “Leases (Topic 842)” (“ASU
2016-02”), which requires lessees to put most leases on the balance sheet but recognize expense on the income statement in
a manner similar to current accounting. For lessors, ASU 2016-02 also modifies the classification criteria and the accounting for
sales-type and direct financing leases. The standard requires a modified retrospective approach for leases that exist or are entered
into after the beginning of the earliest comparative period in the financial statements and is effective in the first quarter of
2019. Early adoption of ASU 2016-02 is permitted; however the Company plans to adopt the standard in the first quarter of 2019.
The Company is evaluating the impact of ASU 2016-02. The following
standards were effective for and adopted by the Company in 2017. The adoption of these standards did not have a material impact
on the Company’s consolidated financial position, results of operations or cash flows: Update 2017-04— Intangibles—Goodwill
and Other (Topic 350): Simplifying the Test for Goodwill Impairment A public business entity that is an SEC filer
should adopt the amendments in this Update for its annual or any interim goodwill impairment tests in fiscal years beginning after
December 15, 2019.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Early adoption is permitted for interim or annual goodwill
impairment tests performed on testing dates after January 1, 2017. The Company is evaluating the impact of ASU 2017-04. Update 2017-09— Compensation—Stock
Compensation (Topic 718): Scope of Modification Accounting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Company is evaluating the impact of ASU 2017-09. Update 2017-01— Business Combinations
(Topic 805): Clarifying the Definition of a Business Public business entities should apply the amendments
in this Update to annual periods beginning after December 15, 2017, including interim periods within those periods. The Company
is evaluating the impact of ASU 2017-14. Update 2016-17— Consolidation (Topic
810): Interests Held through Related Parties That Are under Common Control The amendments in this Update are effective
for public business entities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s
adoption of this guidance did not have a material impact on the Company’s consolidated
financial statements Update 2016-09— Compensation—Stock
Compensation (Topic 718): Improvements to Employee Share-Based Payment Accounting For public business entities, the amendments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s adoption
of this guidance did not have a material impact on the Company’s consolidated financial statements. Update 2016-07— Investments—Equity
Method and Joint Ventures (Topic 323): Simplifying the Transition to the Equity Method of Accounting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s adoption of this
guidance did not have a material impact on the Company’s consolidated financial statements.</t>
  </si>
  <si>
    <t>Intangible Assets</t>
  </si>
  <si>
    <t>Goodwill and Intangible Assets Disclosure [Abstract]</t>
  </si>
  <si>
    <t>NOTE 3 - INTANGIBLE ASSETS The Company’s capitalized costs
in relation to developing and acquiring intangible assets, consisted of the following as of June 30, 2016 and December 31, 2015:
June 30, 2016 December 31, 2015
Patents and trademarks $ 0 $ 0
Media projects 0 405,252
Sprocket Asset Group 0 0
Subtotal, intangible assets 0 405,252
Accumulated amortization 0 0
Intangible assets, net $ 0 $ 405,252 Amortization expense for all intangible
assets was, $0, $0, $405,406 and $414,163 for the three and six months ended June 30, 2016 and 2015, respectively. The amortization
expense is zero for the period ending March 31, 2016 as the Company impaired its intangible assets at December 31, 2015. During the process of preparing the
2015 consolidated financial statements, it became apparent that the recoverability of the Sprocket Asset Group was not reasonably
assured, as a result of its foreign entity and partner Sprocket HK and iWebgate (ASX:IWG) dba Netlinkz (ASX:NET) and its arranged
licensing agreement terms being breached by the licensee. As a consequence, management is unable to estimate expected cash flows
with any certainty. As a result of such subsequent developments, management has concluded that, as of December 31, 2015, the remaining
carrying value of the sprocket asset group was fully impaired. Based on the information available at the time of our filings prior
to December 31, 2015, management does not feel that such full impairment was appropriate for such prior filings. The loss on impairment
for the year ended December 31, 2015 was ($5,422,055). The remaining balance of the media
projects were reduced to zero in the quarter ended June 30, 2016 as part of the Tomberlin legal settlement. (See Note 8 Brett
and Mark Tomberlin Lawsuit)</t>
  </si>
  <si>
    <t>Accrued Expenses</t>
  </si>
  <si>
    <t>Payables and Accruals [Abstract]</t>
  </si>
  <si>
    <t>NOTE 4 - ACCRUED EXPENSES Accrued expenses consisted of the following
as of June 30, 2016 and December 31, 2015:
June 30, 2016 December 31, 2015
Salaries and wages - Ubiquity, Inc. $ 503,515 $ 564,767
Payroll and other taxes 1,216,577 1,169,197
Accrued consulting fee 354,377 791,877
Accrued interest 605,587 459,068
Accrued rent 98,729 93,575
Stock Price Guarantee 205,700 205,700
Other 83,000 310,499
Total current accrued expenses 3,067,485 3,594,682 The Company’s Chief Executive
Officer and Senior Executive Vice President were paid as consultants and thus the required payroll taxes were not withheld and
remitted to the appropriate taxing authorities. The Company issues these individuals 1099s which represent amounts paid to them.
In connection with this, the Company accrued estimated taxes and penalties due to taxing authorities in which would be potentially
due if the taxing authorities were to require the Company’s to pay if the individuals were deemed employees. The Company
accrued the taxes at the time in which the amounts payable to the individuals is recorded. See Note 8 for discussion related to
compensation either paid and/or accrued for related parties. As of June 30, 2016 and December 31, 2015, total amounts accrued related
to potential payroll taxes and penalties were $1,216,577 and $1,169,197, respectively. In February 2015, the Company’s
Chief Executive Officer forgave accrued salary and bonuses of $1 million dollars in exchange for options to purchase 2,561,856
shares of common stock with an exercise price of $0.485 per share. The options vest immediately and have a five year life. The
Company valued the options at $1,159,506 using the Black Scholes Option Pricing model, see Note 9 for variables used. In addition,
accrued payroll taxes and penalties related to the forgiven salary and bonus of $118,000 were re-classed as the payroll amounts
were not paid. The difference between the salary and taxes forgiven and the fair market value of the options of $41,006 was recorded
as additional compensation expense.</t>
  </si>
  <si>
    <t>Convertible Notes Payable</t>
  </si>
  <si>
    <t>Debt Disclosure [Abstract]</t>
  </si>
  <si>
    <t>NOTE 5 - CONVERTIBLE NOTES PAYABLE Convertible Notes Payable - Variable
Conversion Price At various times to fund operations,
the Company issues convertible notes payable in which the conversion features are variable. In addition, some of these convertible
notes payable have issuance discounts and other fees withheld. During the six months ended June 30, 2016, the Company did not issue
any convertible notes. The convertible notes payable incurred interest rates ranging from 1% to 12% per annum with due dates ranging
from August 2015 to January 2017. The convertible notes payable are convertible into common stock of the Company at discounts ranging
from 55% of either the lowest closing prices in the 20 days before the conversion date, the lowest trading price in the 25 days
before the conversion date, or the volume-weighted average price of the three days before the conversion date. Certain of these
notes are convertible immediately upon issuance, while others do not become convertible for a period of 180 days after issuance.
Derivative accounting applies upon the conversion feature being available to the holder, as it is variable and does not have a
floor as to the number of common shares in which could be converted. The Company has recorded, or will record, a derivative liability
in connection with the convertible notes payable on the date they become convertible. The combination of the original issue discount
(“OID”), fees paid and allocation to the derivative liabilities resulted in discounts to the convertible notes payable.
The discounts are being amortized over the term of the convertible notes payable. Subsequent to March 31, 2015, all convertible
notes payable are in default due to the Company’s delinquency of its public filings. As of June 30, 2016, the Company has
$4,412,496 in principal and accrued interest of convertible notes payable with remaining discounts of $108,412. These notes also
contain various default provisions including increases to the interest rate ranging from 0% to 24% and increases to the principal
balance ranging from 10% to 150%. During the three and six months ended
June 30, 2016, 56,145, 253,532 of the discount was amortized to interest expense, respectively. As of June 30, 2016 and 2015, the
unamortized debt discount was $108,412 and $361,944 respectively. The Company is amortizing using the straight line method due
to the short term of the notes. During the six months ended June 30,
2015, principal of $50,000 was converted into 815,867 shares of common stock. In connection with this conversion, the Company determined
the fair market value of common stock to be $272,851 based upon the closing market price on the date of conversion. In connection
with the conversion, the Company relieved derivative liabilities of $231,292 and recorded a gain on extinguishment of $8,441 which
represented the difference between the fair market value of the common stock and the convertible notes and derivative liabilities
extinguished. During the six months ended June 30,
2016 and 2015 $253,532 and $888,840 of the discount was amortized to interest expense, respectively. As of June 30, 2016, the unamortized
debt discount was $108,412. Derivative Liabilities In connection with convertible notes
payable, the Company records derivative liabilities for the conversion feature. The derivative liabilities are valued on the date
the convertible note payable become convertible and revalued at each reporting period. During the six months ended June 30, 2015,
the Company recorded initial derivative liabilities of $3,267,843 based upon the following Black-Scholes option pricing model average
assumptions: an exercise price of $0.0853 to $1.00 our stock price on the date of grant ($0.15 to $0.57), expected dividend yield
of 0%, expected volatility of 132% to 200%, risk free interest rates ranging from 0.23% to 0.56% and expected terms ranging from
one (1) to two (2) years. Upon initial valuation, the derivative liability exceeded the face value certain of the convertible note
payables by approximately $1,363,000, which was recorded as a day one loss on derivative liabilityDuring the six months ended June
30, 2016, the Company had recorded derivative liabilities of $10,476,844, resulting in a loss of $1,631,811 and $3,691,179 related
to the change in fair value of the derivative liabilities for the three and six months ended June 30, 2016, respectively, based
upon the following Black-Scholes option pricing model average assumptions: an exercise price of $0.14 our stock price on the date
of grant ($0.40), expected dividend yield of 0%, expected volatility of 183% risk free interest rate of 0.12 % and expected term
of one (1) year. On June 30, 2015, the derivative liabilities
were revalued at $3,726,664 resulting in a loss of $1,393,783 and $1,906,479 related to the change in fair market value of the
derivative liabilities for the three and six months ended June 30, 2015 respectively. The derivative liabilities were revalued
using the Black-Scholes option pricing model with the following average assumptions: an exercise price of $0.14 to $0.15, our stock
price on the date of valuation ($0.26), expected dividend yield of 0%, expected volatility of 143% to 188%, risk-free interest
rates ranging from 0.23% to 0.56%, and an expected terms ranging from 0.13 to 1.83 years. On June 30, 2016, the derivative liabilities
were revalued at $10,476,844 resulting in a loss of $3,691,179 related to the change in fair market value of the derivative liabilities
for the six months ended June 30, 2016. The derivative liabilities were revalued using the Black-Scholes option pricing model with
the following average assumptions: an exercise price of $0.14, our stock price on the date of valuation ($0.40), expected dividend
yield of 0%, expected volatility of 183%, risk-free interest rates of 0.12% and an expected term of one year. Future Potential Dilution Most of the Company’s convertible
notes payable contain adjustable conversion terms with significant discounts to market. As of July 20, 2017 the Company’s
convertible notes payable are potentially convertible into an aggregate of approximately 90 million shares of common stock. In
addition, due to the variable conversion prices on some of the Company’s convertible notes, the number of common shares
issuable is dependent upon the traded price of the Company’s common stock.</t>
  </si>
  <si>
    <t>Related Party Transactions</t>
  </si>
  <si>
    <t>Related Party Transactions [Abstract]</t>
  </si>
  <si>
    <t>NOTE 6 - RELATED PARTY TRANSACTIONS SC Business, Inc. SC Business, Inc. (“SC”)
is an entity owned by the Company’s CFO, Brenden Garrison. At times SC charges Ubiquity for tax/consulting work. In order
to assist the Company in accessing its credit card lines (as provided by the Carmichael family – see “Loans Payable
– Related Parties” below), SC Business periodically charges the Company’s credit cards and remits the related
funds, net of fees, back to Ubiquity or to SME. The following is a summary of the transactions
between the parties during the three months ended June 30, 2016 and 2015:
2016 2015
Receivable from SC Business, beginning of the year $ 1,707,634 $ 1,279,681
Amount charged on Ubiquity Credit Cards by SC Business $ 2,153,925 $ 3,109,132
Amounts remitted back to Ubiquity or paid on Ubiquity’s behalf (2,051,968 ) (2,694,247 )
Amounts retained by SC for settlements of Brenden Garrison’s accrued salary and reimbursements(2016) and amounts due SC (2015) 0 (110,202 )
PayPal and other fees incurred by SC Business (46,661 ) (112,133 )
Receivable from SC Business(1) June 30, $ 1,762,931 $ 1,472,331
Amounts remitted to SME $ 18,200 $ 182,550 (1) The substance
of this receivable is that it is due from SME based on the balance being related to amounts remitted from Ubiquity to SME. See
Note 2 for related elimination of the related balance upon the acquisition of SME. Accordingly, such amounts are eliminated in
the consolidation of SME. Max Gan Max Gan is a former employee of the
Company. Max Gan loaned the company money periodically and also assists the Company in accessing its credit card lines, Max Gan
charged the Company’s credit cards through PayPal. Max Gan, then remitted the related amount charged, net of fees, back to
Ubiquity. The following is a summary of the transactions between the parties during the six months ended June 30, 2016 and 2015:
2016 2015
Receivable from Max Gan, beginning of year $ 0 $ 247,461
Amount charged on Ubiquity Credit Cards $ 95,763 $ 532,204
Amounts remitted back to Ubiquity (95,763 ) (481,875 )
PayPal and other fees incurred (18,785 )
Receivable from Max Gan, end of period $ $ 279,004 Nicholas Mitsakos Nicholas Mitsakos was the Company’s
Co-Chairman of the Board. The Company entered into a directors retention agreement with Mitsakos on March 22, 2013 for the issuance
of 250,000 shares of common stock as amended in July 2013 for the issuance of an additional 250,000 shares of common stock. Finally,
the agreement was amended in December 2013, which calls for monthly payments of $25,000 beginning in January 2014. During the three
and six months ended June 30, 2016 and 2015, the Company recorded expense of $0, $0, $75,000 and $150,000, respectively, under
the contract. As of June 30, 2016 and December 31, 2015, the cash amounts owed under the contract were $0 and $450,000, respectively.
On January 4, 2016 Nicholas Mitsakos converted his outstanding debt of $456,881 to 1,986,439 common shares of stock at the rate
$0.23 cents per share. Carmichael Enterprises This entity is owned by Al Carmichael,
who is the father of our CEO, Chris Carmichael. Al Carmichael is the signor for the Company’s business credit cards. In exchange
for providing the Company with the access to the related credit lines, the Company pays him a monthly fee of $2,500 per month.
During the three and six months ended June 30, 2016 and 2015, the Company expensed $7,500, $15,000, $7,500 and $15,000 in consulting
fees, and owed him $16,000 and $16,000, in reference to a note payable at June 30, 2016 and December 31, 2015, respectively. On
October 24, 2016, Albert Carmichael filed a UCC-1 financing statement for amounts owed relating to a personal loan to the Company
as well as certain credit being secured for the Company listing the Company’s fixed assets as collateral. Brittany Carmichael Brittany Carmichael is the daughter
of our CEO, Chris Carmichael and provided secretarial, administrative, and marketing support for the Company. The Company expensed
approximately $14,338 and $27,745, $5,195 and $10,620, related to her salary and personal expenses charged against her salary during
the three and six months ended June 30, 2016 and 2015, respectively. Effective November 30, 2016, Brittany no longer provided services
to the Company. Cameron Carmichael Cameron Carmichael is the son of our
CEO, Chris Carmichael, and provided studio related services to the Company. The Company expensed approximately $7,691 and $14,921,
$3,322 and $6,936 related to his salary and personal expenses charged against his salary during the three and six months ended
June 30, 2016 and 2015, respectively. Effective March 1, 2017, Cameron no longer provided services to the Company. Shane Carmichael Shane Carmichael is the son of our CEO,
Chris Carmichael, and provided studio related services to the Company. The Company expensed approximately $ 7,742 and $18,102,
$14,757 and $29,339, related to his salary personal expenses charged against his salary during the three and six months ended June
30, 2016 and 2015, respectively. Effective December 31, 2016, Shane no longer provided services to the Company. Christopher Carmichael &amp; Connie
Jordan The following is a summary of compensation
paid and amounts payable to Christopher Carmichael and Connie Jordan for the three months ended March 31, 2016 and 2015, and June
30, 2016 and 2015:
Christopher Christopher
Carmichael Carmichael Connie Jordan Connie Jordan
3/31/2015 3/31/2016 3/31/2015 3/31/2016
Beginning Accrued Balance $ 2,705,365 $ 348,746 $ 1,199,523 $ 62,448
Salary - Ubiquity, Inc. Period Ended March 31st $ 142,151 $ 133,050 $ 71,914 $ 66,100
Sponsor Me, Inc. Period Ended March 31st $ 50,000 $ 0 $ 47,500 $ 0
Bonus $ 10,875 $ 870 $ 3,263 $ 373
Other $ (1,000,000 ) $ {1} $ - $
Subtotal $ 1,908,391 $ 482,666 $ 1,322,199 $ 128,921
Payments $ (237,233 ) $ (232,708 ) $ (69,803 ) $ (71,143 )
SME Amounts Forgiven in Share Exchange Agreement $ (1,470,863 ) $ 0 $ (1,198,565 ) $ 0
Accrual - Ended March 31 $ 200,295 $ 249,958 $ 53,831 $ 57,778
Christopher Carmichael 6/30/2015 Christopher Carmichael 6/30/2016 Connie Jordan 6/30/2015 Connie Jordan 6/30/2016
Beginning Accrued Balance $ 200,295 $ 249,958 $ 53,831 $ 57,778
Salary - Ubiquity, Inc. Period Ended June 30th 162,289 133,050 87,981 66,100
Bonus 457 207 196 89
Subtotal 363,041 383,215 142,007 123,966
Payments 106,844 310,847 18,500 86,952
Accrual Ended June 30th, 256,197 72,367 123,507 37,015 {1} Salary and bonuses forgiven for
the exchange to purchase options, see note 6 * Payments do not include amounts SME
paid an aggregate of approximately $15,246 and $29,736, $12,593 and $20,386, in benefits for the three and six months ended June
30, 2016 and 2015, respectively. Annual Salary On December 20, 2013, effective January
1, 2014, the Board of Directors approved to increase Christopher Carmichael, the Company’s CEO, annual salary from $420,000
to $525,000. Additionally, the CEO receives and accrues a medical allowance of $1,200 per month. In addition, the CEO receives
an annual grant of 300,000 options prior to January 1, 2014 and 600,000 subsequently. The Company’s CFO receives an
annual salary of $225,000 and an annual option grant of 150,000 shares prior to January 1, 2014 and 150,000 subsequently. The Company’s Senior Executive
Vice President, Connie Jordan, received an annual salary of $250,000 during the years ended December 31, 2014 and 2013. Additionally,
the Senior Executive Vice President receives and accrues a medical allowance of $1,200 per month and an annual option grant of
200,000 prior to January 1, 2014 and 300,000 subsequently. Bonus During the three and months ended June
30, 2016 and 2015, the CEO earned bonuses of $207 and $1,076, $10,875 and $457, respectively, in connection with the bonus provisions
of his related employment agreement. During the three and six months ended June 30, 2016 and 2015, the Senior Executive Vice President
earned bonuses of $89 and $461 $3,263, and $457, respectively, in connection with the bonus provisions of her related employment
agreement. The Company accounts for the bonuses as payroll expense. Accrued Amounts Payable to CEO and Senior
Executive Vice President As of June 30, 2016 and December 31,
2015, amounts payable to the CEO related to the items discussed above were $72,367 and $348,746 respectively. See Note 6 for discussion
related to $1,000,000 of salary and bonus payable to the CEO exchanged for options to purchase shares of the Company’s common
stock. As of June 30, 2016 and December 31, 2015, amounts payable to the Senior Executive Vice President related to the items discussed
above were $37,015 and $62,448 respectively. On June 9, 2016, Christopher Carmichael
filed a UCC-1 financing statement for his amounts owed as an officer director and loans to the Company totaling over $2,000,000
owed at the time, listing the Company’s intellectual property and other fixed assets as collateral. Chris Carmichael had
previously loaned the Company $14,571,612 through personal loans and amounts secured by his family for business expenses for the
two years ended December 31, 2015 and 2014 respectively, including $8,065,771 for the year ended December 31, 2015 and $2,596,137
for the six months ended June 30, 2016. On June 15, 2016 Sprocket Wearables,
Inc. entered into a consulting agreement with Moveo Inc., a company owned and controlled by Chris Carmichael and Connie Jordan
with terms of $25,000 per month to be paid by Sprocket Wearables, Inc. and an issuance of 3,000,000 restricted common shares of
Sprocket Wearables Inc. The agreement has a 2 year term. During the quarter ended June 2016 $12,500 was expensed and accrued relating
to the Moveo Agreement. Board of Director Fees Effective July 1, 2014, the Company
revised its policy for providing compensation to members of the board of directors. Each independent board member receives an annual
fee off $25,000 payable annually and additional compensation annually ranging from $5,000 - $10,000 depending on the board members
participation in the Company’s various committees. In addition, effective July 1, 2014, the Company officers who also reside
on the board of directors do not receive compensation. During the three and six months ended June 30, 2016 and 2015, the Company
accrued, $18,446 and $36,893, $21,250 and $21,250, respectively, in connection with amounts due to non officer board of director
members. As of June 30, 2016 and December 31, 2015, $240,560 and $217,500 was included within accrued expenses on the accompanying
condensed consolidated balance sheet. The Carmichael Family has personally
guaranteed two Company credit cards and has allowed the Company use of their personal credit cards as needed. Total lines of credit
personally guaranteed by the Carmichael family are up to $800,000 per month and is memorialized in a formal loan agreement. Of
which a total loaned from the use of these guaranteed cards was $2,596,137 and $6,824,866 during the periods ended June 30, 2016
and December 31, 2015, respectively. The Company had certain notes payable
outstanding to related parties as of June 30, 2016 and December 31, 2015. During the periods ended June 30, 2016 and December 31,
2015, the Company borrowed $4,679 and $1,204,905 from Chris Carmichael for which payments were made of $10,000 and $605,172, respectively.
As of June 30, 2016 and December 31, 2015, Christopher Carmichael was owed $103,852 and $609,172, respectively. The amounts were
unsecured, incurred interest at 8% per annum and due on demand. During the period ended June 30, 2016, the Company recorded accrued
interest of $4,759. The proceeds were used for operations. Albert Carmichael, a family member of
the Company’s CEO, was owed $16,000 and $16,000 as of June 30, 2016 and December 31, 2015, respectively. The amounts are
unsecured, non-interest bearing and due on demand. The proceeds were used for operations. On October 24, 2016, Albert Carmichael
filed a UCC-1 financing statement for amounts owed relating to a personal loan to the Company as well as certain credit being secured
for the Company listing the Company’s fixed assets as collateral. Non-officer employees of the Company
were owed $3,703 and $74,394 as of June 30, 2016 and December 31, 2015, respectively. The amounts are unsecured, non-interest
bearing and due on demand. The proceeds were used for operations.</t>
  </si>
  <si>
    <t>Stockholders' Equity</t>
  </si>
  <si>
    <t>Equity [Abstract]</t>
  </si>
  <si>
    <t>NOTE 7 - STOCKHOLDERS’ EQUITY Preferred Stock In February 2015, the board of directors
approved the designation of 500 shares of preferred stock, par value $0.001 per share, of the Company as Series A Preferred Stock.
The Series A Preferred stock receive no dividends or liquidation preferences. Each share is entitled to the equivalent of 1,000,000
votes of common stock. Proceeds from Sales of Common Stock During the six months ended June 30,
2016 and 2015, the Company issued 49,084,448 and 13,591,667 shares of common stock for cash proceeds of $2,449,575 and $1,272,500,
respectively. In addition, as of June 30, 2016 the Company has a subscription receivable of $118,000. During the six months ended June 30,
2016, Sprocket Wearables Inc. issued 900,000 shares of common stock for cash proceeds of $700,000. Common Stock Issued for Services
and Settlement During the six months ended June 30,
2016 and 2015, the Company issued 10,886,439 and 2,145,111 shares of common stock for services. The Company determined the value
of such shares to be $3,091,981 and $1,165,666 for the six months ended June 30, 2015 and 2014, respectively. The values were based
upon the fair market value of the Company’s common stock on the date of performance, which in most cases is the agreement
date. Services performed in connection with these issuances relate to assignment to the board of directors, advisory services related
to listing on a national exchange, marketing, broadcasting and production related services. During the six months ended June 30,
2016 Sprocket Wearables Inc. issued 3,000,000 shares of common stock for services valued at $3,000,000 to a related party (see
note 6). The shares were issued for services customary to an Interim President and Chief Designer which were performed during the
six months ended June 2016. Accordingly, such were expensed in the accompanying financial statements ended June 30, 2016. During the six months ended June 30,
2016 Ubiquity, Inc. issued 11,249,140 shares of common stock to extinguish debt of $11,249 shares related to one of the Company’s
attorneys. Options During the six months ended June 30,
2016, the Company granted options to purchase 1,125,000 shares of common stock to the board of directors and employees, including
600,000 to the CEO, 300,000 to the EVP, 150,000 to the CFO and 75,000 to an employee in connection with their employment. The options
were valued at $118,512 on the grant date using the Black-Scholes option-pricing model with the following assumptions: exercise
prices of $0.23; dividend yield of 0%; expected volatility rang of 176%; risk-free interest rates of 0.12% and expected life of
60 months. During the six months ended June 30, 2016, the Company recorded $118,512 in compensation expense in connection with
the options and from options granted in prior periods. The aggregate intrinsic values of the
options on the date of grant were $0 as the Company issues options at the then fair market value of common stock. As of June 30,
2016, all options were exercisable at prices above the fair market value of the Company’s common stock. Total options outstanding, vesting
remaing at June 30, 2016 were as follows, unvested expense of $218,014 with a remaining vesting term of 6 months and a zero intrinsic
value at June 30, 2016.</t>
  </si>
  <si>
    <t>Commitments and Contingencies</t>
  </si>
  <si>
    <t>Commitments and Contingencies Disclosure [Abstract]</t>
  </si>
  <si>
    <t>NOTE 8 - COMMITMENTS AND CONTINGENCIES Employment Agreements On March 1, 2015, the board modified
Christopher Carmichael’s employment agreement to reflect the same base salary of $525,000 annually but a different bonus
structure focusing on the revenue performance of the Company. He also is to receive 600,000 options annually. Beginning March 1,
2015, Carmichael receives three and a half percent (3.5%) of gross revenue from any and all corporate activities worldwide and
a two and a half percent (2.5%) gross override of the book value derived from all cashless transactions t. Mr. Carmichael is also
awarded twenty percent of all gross revenues associated with the project known as “106 Yards”. All cashless transactions
are paid out as common stock. Upon termination of the amended agreement, the Company is obligated to pay employee any outstanding
liabilities owed to him and amounts owed per the contract to the end of the term. On June 20, 2017 Christopher Carmichael became
interim CEO of the company with the same terms as in his previous agreement. On March 1, 2015, the board modified
Connie Jordan’s employment agreement to reflect the same base salary of $250,000 annually but a different bonus structure
focusing on the revenue performance of the Company. Beginning March 1, 2015, Jordan receives one and a half percent (1.5%) of gross
revenue from any and all corporate activities worldwide and a three percent (3%) gross override of revenue resulting from the successful
patent prosecution, litigation, settlement or actions taken by the Company. Upon termination of the amended agreement, the Company
is obligated to pay employee any outstanding liabilities owed to her and amounts owed per the contract to the end of the term.
She also is to receive 300,000 options. On January 1, 2014, Brenden Garrison’s
employment contract was amended to reflect an annual base salary of $225,000 with additional compensation of 150,000 options annually. On January 1, 2012, as amended on August
1, 2013, the Company entered into an employment agreement with Bryan Harpole (the “Harpole Agreement”) to be employed
as the Company’s general studio manager on an at will basis. Mr. Harpole received an annual salary of $150,000 and is eligible
for certain bonuses including an annual bonus in the form of stock options to purchase 75,000 shares at an exercise price of $4.00.
Harpole receives a one percent (1%) gross override for all revenue relating to studio revenues. Effective April, 2016, Mr. Harpole
no longer provided services to the Company, and the employment agreement was terminated. The foregoing descriptions of the terms
of the Carmichael Agreement, Jordan Agreement, Garrison Agreement, and Harpole Agreement do not purport to be complete and are
qualified in their entirety by reference to the provisions of such agreements filed as Exhibits 10.1 10.2, 10.3, and 10.4 to the
December 31, 2015 10-K, respectively. Other Contingencies At the time of death of the former President
of Ubiquity, Gregory Crotty had accrued $93,743 in salary, 22,857 Common Shares of Ubiquity Broadcasting Corporation, and had 200,929
options to purchase Ubiquity Broadcasting Corporation Common Shares at $5.25 per share. He also had 42,857 shares of common stock
issued in his name. Ubiquity will have to issue these shares and pay the balance of his accrued salary to the proper beneficiary
once established. As of June 30, 2015, an established beneficiary has yet to be named. All 200,929 options expired as of December
31, 2011 and are not included in total options outstanding. During the first quarter of 2013, the
Employment Development Department of the State of California (the “EDD”) notified the Company that it proposed to categorize
our independent contractors as employees and proposed an assessment of additional employment taxes in the amount of $305,885, which
represented a contingent liability. The Company filed a formal petition as of April 22, 2013. The Company has recorded a provision
for the assessment as an accrued expense even though the Company believes the independent contractors do not meet the definition
of an employee. In a letter from the EDD dated July 21, 2015, the EDD issued a final assessment of employment taxes in the amount
of $36,128 for the period from October 1, 2009 to September 30, 2012. For the period April 1, 2013 to December 31, 2015, the EDD
issued a notice of adjustment with an amount due of $39,427.21, and for the subsequent periods up to March 31, 2017 the amount
owed was $150,339. As of June 30, 2016 and December 31, 2015, total amounts accrued on the accompanying condensed consolidated
financial statements related to potential payroll taxes and penalties were $961,814 and $868,075, respectively. The California
Employment Development Department has confirmed final balances for the tax years ended 2009 through March 31, 2017 for a total
obligation of $225,555. The Company has a higher accrual for what is actually owed as when the above mentioned Officer and Vice
President start receiving payment for their accrued salary it will match with the correct period. Litigation Think Design Media, Inc. and Related
Entities As previously disclosed in the Company’s
Quarterly Report for September 30, 2015 on February 26, 2015, the Company, Think Mobile, Inc., Think Design Media, Inc. and all
other parties to the lawsuits submitted to the Superior Court of California, County of Orange a request for dismissal of all actions
between the parties, after executing a Confidential Settlement Agreement and Release (the “Agreement”). As part of
the Agreement, the lawsuits were settled and the Company obtained a full release from all defendants to such lawsuits. Other Ubiquity v. Castro On or about July 2014, Ubiquity filed
a demand for arbitration with Judicial Arbitration and Mediation Services (‘JAMS’) against Lawrence E. Castro (“Castro”)
for breach of the settlement agreement dated August 19, 2013, which was executed to settle and resolve a dispute between Ubiquity
and Castro regarding a prior “Work for Hire” relationship between the parties (the “Castro Settlement”).
Under the Castro Settlement, the Company paid Castro monetary compensation in exchange for providing certain agreements and assurances
designed to protect certain intellectual property, business plans, road maps, vendors, investor relationships, employee relationships,
contractors and work in progress. The arbitration complaint filed by Ubiquity alleges that Castro breached the Castro Settlement
and is seeking damages in the amount of $176,763, plus interest, representing the stated damages in the settlement agreement of
what Ubiquity has paid to Castro. Ubiquity also seeked injunctive relief, actual losses incurred by Castro’s breach, and
damages for unjust enrichment, including expenses and other sundry damages. Ubiquity was awarded a final amended
award on January 6, 2017 for attorney’s fees of $32,919 and costs of $10,219 along with the original award for damages of
$176,763. Interest is awarded as allowed on unpaid balances until paid in full. Total award less interest is $219,901. Kay Strategies v. Ubiquity Kay Strategies filed a complaint against
the Company and its officers and directors for various violations of federal and state securities law, in the District Court for
the Southern District of California. The Company and its officers and directors thereafter moved to dismiss the complaint under
FRCP 12(b)(5) and 12(b)(6). Kay Strategies chose instead to amend voluntarily. Kay Strategies then filed a First Amended Complaint,
alleging the same federal and state securities violations. The amended pleading essentially alleges that Kay Strategies purchased
restricted Ubiquity stock from a third party. Kay Strategies’ personal representatives allegedly advised it that they were
orally informed by Ubiquity’s outside securities’ attorney that it would lift the stock restrictions by a certain date,
which did not occur, allegedly causing Kay Strategies damages. Kay Strategies contends that it would not have purchased the Ubiquity
stock from the third party had it not had this assurance. The Company denies that it ever made such a guarantee or represented
same to Kay Strategies’ representative. Ubiquity also contends that if outside counsel made any statements [which the Company
denies happening], counsel was never authorized to do so. Prior to the stock purchase, no authorized director, officer or agent
of the Company met with or discussed with anyone at Kay Strategies its prospective purchase of the Company’s stock from any
third party. Ubiquity recently filed another FRCP 12(b)(6) motion challenging the efficacy of these allegations. The district court
dismissed Kay Strategies’ first and second Amended Complaint without prejudice. On July 15, 2016, the court issued an order
denying the Motion to Dismiss Claims against the Defendants, and directed Defendants to answer on or before August 15, 2016. On
August 12, 2016, Defendants filed their Answer to the Amended Complaint. On November 18, 2016, an Early Neutral
Evaluation Conference and Case Management Conference were held before Magistrate Judge Louisa S. Porter. The case did not settle.
A scheduling order issued thereafter on November 21, 2016. A Mandatory Settlement Conference is scheduled for October 2, 2017 at
10:00 a.m. Kay Strategies is seeking $1,667,893
in compensatory damages and also undisclosed punitive damages and other court related costs. The Company has accrued all amounts
due under the agreement. Typenex v. Ubiquity On August 14, 2015, the Company was
served with a demand for arbitration by Typenex Co-Investment, LLC (“ Typenex Note Avant Garde v. Ubiquity Avant Garde initiated litigation against
the Company, for the recovery of the Company’s lease of its office space in Irvine, California, claiming the Company’s
failed to timely pay its September 2015 rent, allegedly one day late, under the applicable lease. When Ubiquity failed inadvertently
to timely answer the unlawful detainer suit, the Company was defaulted. Instead of moving to set aside the default, the Company
entered into two forbearance agreements, both of which lapsed. The Company then moved the Orange County Superior Court for an order
restoring the lease, which motion was denied. The court thereafter stayed the action pending the outcome of an appeal challenging
the denial filed by Ubiquity. On March 14, 2016, Ubiquity paid an additional $150,000 for an increased security deposit until the
appeal is finalized. The Court of Appeals issued its decision affirming the trial court’s order denying Ubiquity’s
Petition for relief from judgment declaring the release forfeited. The Opinion was issued on February 17, 2017 and made final April
21, 2017. On May 17, 2017 Avant Garde entered into a settlement agreement with the Company reinstating the lease with the original
terms and conditions of the lease. The lease will be up for renewal January 2020. The Company did not provide a $150,000 letter
of credit to its landlord by June 30, 2017 and could be at risk of a default. The Company’s counsel is in the process of
working out other alternatives. Vista Capital On March 10, 2016, Vista Capital Investments,
LLC (“Vista”) filed suit against the Company for breach of contract, unjust enrichment, declaratory relief, promissory
estoppel, fraud, negligent misrepresentation and civil conspiracy in the Superior Court, Central Division, for the County of San
Diego, California. The genesis of the suit is Vista’s allegations that the Company breached two Convertible Notes, one for
$100,000 and the other for $50,000, by failing to timely repay these notes, when Vista declared the notes all due and payable after
the Company failed to make timely filings with the SEC. The Company denies any wrongdoing, and intends to challenge the complaint
by demurrer. The Company currently has a settlement offer being circulated to dismiss all claims. The Company has accrued all amounts
due under the convertible note agreement. Keener Litigation On March 15, 2016, Justin Keener (“Keener”)
dba JMJ Financial, sued the Company for breach of contract, arising out of a $300,000 convertible note representing capital infusions
by Keener into the Company. Keener alleges the Company has failed to timely repay the note, after Keener demanded payment of the
entire principal and interest under the note due to the Company’s default of certain other provisions of the note, which,
as alleged, accelerated the note repayments. A Default judgment was entered against Ubiquity on February 9, 2017. Ubiquity is in
the process of setting aside the default judgment so that a reduced settlement can be negotiated between the parties. The Company
has accrued all amounts due under the convertible note agreement. Firstfire Global Opportunities
Litigation On March 28, 2016, Firstfire Global
Opportunities Fund LLC (“Firstfire”) filed suit against Ubiquity for breach of a securities purchase agreement, dated
March 17, 2015, and a $140,250 senior convertible note (issued on March 17, 2015), attorneys’ fees and unjust enrichment
in the Supreme Court of New York, New York County. Firstfire contends that Ubiquity breached the note by failing to timely repay
“any amount towards the aggregate sum that Firstfire is owed,” the total of which is $304.889.88. A Judgment in the total amount of $315,406.24
was issued on August 10, 2016. The Company is currently negotiating the debt and in the process of having the default set aside.
The Company has accrued all amounts due under the convertible note agreement and judgment. Brett and Mark Tomberlin Lawsuit On April 8 , R Squared Partners, LLC Litigation On April 20, 2016, R Squared Partners,
LLC (“R Squared”) filed suit in the Supreme Court of New York, County of New York against Ubiquity and its CEO, Chris
Carmichael, for breach of contract, breach of the implied covenant, unjust enrichment, specific performance, fraud, negligent misrepresentation,
and civil conspiracy. The complaint essentially alleges that Ubiquity entered into a purchase and note transaction with R Squared
whereby R Squared loaned the Company $140,250, which was due on September 20, 2015. R Squared alleges that, except for a $20,000
payment, the Company has not timely repaid the principal or interest on the note. R Squared also claims that the Company defaulted
under other terms of the purchase agreement, including Ubiquity’s failure to obtain certain insurance policies, reduction
of the book – value of certain of its assets, impairing its ability to pay its debts, and failure to honor R Squared’s
third party participation rights by entering into third party financing agreements, though R Squared alleges that it has lost “not
less than” $500,000. R Squared also seeks sundry injunctive relief, restraining Ubiquity and Carmichael from entering into
future third party agreements and stock issuances. Finally, R Squared seeks undefined fraud damages against Ubiquity and its CEO
arising out of Ubiquity’s and Carmichael alleged representations, as manifested in the purchase agreement. On October 27, 2016, the Court entered
judgment in favor of R Squared Partners, LLC and against Ubiquity Inc. in the amount of $140,250 plus interest at 15% per annum
from September 20, 2015 through entry of judgment. The Court also awarded R Squared Partners, LLC $17,500 in attorneys’ fees,
per the terms of the promissory note. In this order, the Court also ordered
that the clerk sever and enter judgment dismissing all claims against Christopher Carmichael, finding that Plaintiff had failed
to prove that Carmichael acted in any capacity other than as CEO of Ubiquity or that any basis for individual liability exists. The Company is currently engaged in
settlement discussions to exhaust this debt. The Company has accrued all amounts due under the convertible note agreement and judgment. North
Matter: On October 10, 2014, the Company was
served with a complaint filed on September 13, 2014 by a former consultant against the Company, in the Superior Court of Arizona,
Maricopa County. The complaint alleges that the consultant was to receive warrants to purchase 1,142,857 shares of common stock
as a commencement fees for services in which commenced on December 15, 2006. On October 28, 2016 North was awarded a $7,700,000
default judgment. The Company still believes the claim is without merit; and also still believes the statute of limitations has
passed. The Company recorded a $7.7M loss contingency on the books as of December 31, 2015. The Company filed a motion to vacate
the default judgment and dismiss the action on March 30, 2017; the default judgment was vacated on July 10, 2017 and the case in
the Northern District of Illinois has been dismissed. The Company is currently assessing the accounting treatment of this dismissal
to be reported in its 2017 financial statements. Pillar
Marketing Group: On June 17, 2016 Pillar Marketing sent
a demand for arbitration stemming from an alleged breach of contract from an agreement, dated April 23, 2015, for $45,000 of services.
The company has not recorded a loss or contingency for this amount as it does not feel the balance is owed, and is unable to predict
the outcome of the demand. On July 18, 2016, Pillar Marketing Group filed a demand for arbitration with AAA. No arbitration is
currently scheduled. LG Capital
Funding, LLC On June 14, 2016, LG Capital Funding,
LLC sued Ubiquity, Inc. claiming that Ubiquity owes LG Capital $238,508.71 under the provisions of the Convertible Promissory Note
(due on April 17, 2016), due to default of filing requirements of Section 8 of the note. Ubiquity originally received $100,000
on the disputed note, and is unable to predict the outcome of the suit. The Company has accrued all amounts due under the convertible
note agreement. Justin
Sundquist, Henry Kingi, and Eagle Flights Stunts, Inc. On August 9,
2016, the above filed a fraud and securities fraud action against Ubiquity. Plaintiffs were looking for rescission of their purchases
of Ubiquity common stock, and payment to them by Ubiquity of the consideration given for such stock, plus interest at the legal
rate. On October 3, 2016, the case filed by Justin Sundquist and Henry Kingi had been dismissed voluntarily, without prejudice.
On October 14, 2016 the case filed by Justin Sundquist and Henry Kingi was moved to the San Diego United States District court
in accordance with the low number rule. In January 2017, the court granted The Company’s motion to compel arbitration in
Delaware. Mr. Kingi and Mr. Sundquist have filed for Arbitration with the American Arbitration Association claiming damages of
approximately $1.8 million dollars representing approximately 1,444,000 common shares purchased and issued between May 2013 and
November 2014. There are no future hearings on calendar, and the Company is unable to predict the future outcome. Bryan
Harpole On May 25, 2016, Bryan Harpole filed
a lawsuit claiming a breach of the Employment Agreement, dated January 1, 2012 and related Amendment, dated July 25, 2013. His
unconfirmed claims include the following payments: unpaid salary (including statutory penalties according to proof pursuant to
Labor Code 201 et seq amount undetermined), unpaid commissions ($4,268.25), unpaid bonuses ($55,548.30), unpaid vacation ($12,694)
and sick ($1,731) days, medical insurance premiums ($5,100) and failure to deliver common stock (options) ($25,500) in accordance
with the agreement Mr. Harpole would have been required to make full payment of the options as defined in the stock option agreement
and Company’s demand after 30 days of his employment ceasing in the amount of $551,000.00 for the entirety of his 225,000
options or any portion thereof. As of the date of this filing no payment or payment arrangement has been made by Mr. Harpole, thus
rendering the options invalid. Total damages include, but not limited to, $104,841.55 of salary amounts including statutory penalties
plus possible court costs. He also sued for workers’ compensation benefits but was denied by the insurance carrier as being
a false claim on July 25, 2016. Following rounds of demurrers, Bryan Harpole filed a Second Amended Complaint on March 13, 2017,
removing the claims asserted against the officers and directors of the Company. This Complaint asserts a single cause of action
for Breach of Contract against Ubiquity, Inc. This complaint claims the same damages as previously filed. Iconic
Holdings, LLC On June 3, 2016, Iconic Holdings, LLC
sued the Company, claiming that Ubiquity owes Iconic $400,000 under the provisions of the Convertible Promissory Note due to default
of filing requirements of Section 2.00(e)(vi) of the Note. Ubiquity originally received $97,500 on the disputed note. The Company
is currently in settlement discussions, and has accrued all amounts due under the convertible note agreement. American States Insurance Company One June 9, 2016 America States Insurance
Company filed a breach of contract against Ubiquity for a total potential amount owed of $44,904.73. The company contends it cancelled
the agreements and is unable to determine the outcome of the breach of contract claim. De Lage Landen Financial Services,
Inc. On January 29, 2016, De Lage Landen
claimed the Company breached its leasing agreement dated on or about May 17, 2011 and claim breached damages of $29,396.37. The
Company has not accounted for an accrual for this claim as it us unable to determine the outcome at this time. The Company contends
it does not owe the balance as the lease was terminated. William Alessi William Alessi alleges that Ubiquity
hired him to work as a consultant on May 21, 2015 and agreed to pay him 1,160,000 shares of common stock for the service period
from May 21, 2015 to May 20, 2016. Alessi contends that the stock was trading at $.36 per share and was worth $417,600. The Company
contends it issued such shares in September 2015 in accordance with the contract and does not owe anything further.</t>
  </si>
  <si>
    <t>Subsequent Events</t>
  </si>
  <si>
    <t>Subsequent Events [Abstract]</t>
  </si>
  <si>
    <t>NOTE 9 - SUBSEQUENT EVENTS Convertible Note On October 21, 2016, the Company entered into
an agreement with a debt holder in which $5,466 in accounts payable was converted to a convertible promissory note in the same
amount. Under the terms of the agreement, the note was immediately convertible at $0.001 per share, incurred interest at 10% and
due upon demand. The Company accounted for the transaction in the quarter ended December 31, 2016 when a conversion was requested.
The Company determined that a beneficial conversion feature of $5,466 will be recorded and immediately expensed as interest expense
at the time of the original agreement. Assignees of the holder converted $5,466 of the balance into 5,466,000 shares of common
stock, on October 21, 2016. Sales of Common Stock Subsequent to June 30, 2016, the Company issued
approximately 30,107,000 shares of common stock for cash proceeds of $1,311,658. Each sale was made pursuant to a Securities Purchase
Agreement the Company has used for previous sales of its common stock and containing terms, conditions, representations, and warranties
typically found in similar transactions. Each sale was an exempt private placement with offers and sales made only to “accredited
investors” without the use of public advertising and without registration under the Securities Act in reliance on the exemptions
provided by Section 4(a)(2) of the Securities Act and/or Regulation D promulgated thereunder and in reliance on similar exemptions
under applicable state laws. Common stock issued for services Subsequent to June 30, 2016, the Company issued
approximately 3,159,712 shares of common stock for services with a value of $670,289. Licensing On April 24, 2017, the Company entered into
an exclusive license agreement with ADGUILD Japan, L.T.D. until December 31, 2021 primarily licensing its Sprocket, Immersive,
and Lifestyle Patents in a predetermined territory. The License has a non-refundable entry fee in the amount of $3,000,000 (THREE
MILLION DOLLARS) to be paid out over the term of the agreement. The Company will also receive royalties of 5% of the gross sales
of all licensing related revenue with minimum sales requirements each year as follows, $575,000 for 2017, $1,250,000 for 2018,
$1,500,000 for 2019, $1,750,000 for 2020, and $2,250,000 for 2021. Through the date of this filing the Company has not received
any of the non-refundable fee. Board of Director
Activity August 12, 2016 - Nicholas Mitsakos resigned
as the Interim Chief Executive Officer and as the Co-Chairman and member of the Board of Directors of Ubiquity, Inc. effective
August 12, 2016. Mr. Mitsakos’ resignation was not related to any disagreement with the Company on any matter relating to
the Company’s operations, policies and practices. While serving on the board of directors and as CEO of the company, Mitsakos
failed to advise the board of his SEC investigation into a company owned and solely controlled by Mitsakos known as Matrix Capital.
Matrix Capital has never had any affiliation with Ubiquity, its Officers, Directors, or Shareholders whatsoever. On August 15, 2016, the Board of Directors
(the “Board”) of Ubiquity, Inc. (the “Company”), appointed Bola Ajere, 68, as a new member of the Board.
Bola Ajere is the President &amp; CEO and founder of the AMC Consulting Group, a management and technology consulting company based
in Los Angeles, California, specializing in Information Technology, Corporate Governance, Risk Management and Regulatory Compliance
Programs. He is also the CEO and founder of the Sierra Madre Group, an Intellectual Property Management and manufacturing company.
Recently, he founded the AMC Online Media Services Company, a professional online interactive media company based in Los Angeles,
California. On April 20, 2017, the Board of Directors (the
“Board”) of Ubiquity, Inc. (the “Company”) voted to appoint Robert B. Fernander to fill a vacancy on the
Company’s Board. The Company entered into a Board of Directors Retention Agreement (the “Retention Agreement”)
with Mr. Fernander, pursuant to which the Company agreed to grant 250,000 shares of the Company’s Common Stock for the first
year of service under the Retention Agreement, and an additional 250,000 shares of the Company’s Common Stock for each year
of service as a director thereafter. Mr. Fernander has not been appointed to any
committees of the Board at this time; however, the Company expects that he will be appointed to one or more Board committees in
the future. There are no arrangements or understandings between Mr. Fernander and any other persons pursuant to which Mr. Fernander
was appointed a director of the Company. Potential/Actual Board Resignations Bola
Ajere has resigned from his respective position as an independent board member from the Ubiquity Inc. He will consider rejoining
the board if Ubiquity Inc. is able to obtain a D &amp; O insurance with a coverage of $5 million. On May 25, 2017, Mr. Robert Fernander expressed
his intentions to resign from the Board of Directors, should Ubiquity be unable to secure adequate levels of directors and officers
Insurance. Interim CEO Appointment On June 20, 2017, at the request of the majority
of the Company’s shareholders current chairman Christopher Carmichael has agreed to become the Company’s Interim Chief
Executive Officer and will remain as Chairman of the Company. Mr. Carmichael who has previously served the dual roles of CEO and
Creative Architect will retain the role of interim CEO, Chief Creative Architect, and Chairman until the shareholders meeting. Suspension of Trading On March 20, 2017, the Securities and Exchange
Commission (“SEC”) announced the temporary suspension of trading in the securities of Ubiquity, Inc., a Nevada corporation
(the “Company or “Ubiquity”) (OTC Link: UBIQ), pursuant to Section 12(k) of the Securities Exchange Act of 1934
(“Exchange Act”). The trading suspension commenced at 9:30 a.m. EDT on March 20, 2017, and terminated at 11:59 p.m.
EDT on March 31, 2017. The trading suspension may be extended by the SEC for a period of up to thirty (30) calendar days. The SEC stated the following in its release
(Release No. 80275) The Commission temporarily suspended
trading in the securities of Ubiquity due to a lack of current and accurate information about the company because Ubiquity is delinquent
in its requisite periodic filings with the Commission pursuant to Section 13(a) of the Exchange Act and Rules 13a-1 and 13a-13
thereunder. This order was entered pursuant to Section 12(k) of the Exchange Act. Periodic Reports that Have Not Been Filed Ubiquity has not filed its Annual Report on
Form 10K as of, and for the annual period ending December 31, 2016, respectively; or its quarterly report on Form 10Q for the period
ended September 30, 2016 required under the Exchange Act for 2016 and the 10Q for the period ended March 31, 2017 for 2017. Administrative Hearing that May Result
in Revocation of Registration Under the Exchange Act Additionally, on March 20, 2017, Ubiquity was
named as a respondent in an Order Instituting Administrative Proceedings and Notice of Hearing Pursuant to Section 12(j) of the
Exchange Act, File No. 3-17884 (the “Order”). The SEC stated in the Order, In view of the allegations made by
the Division of Enforcement, the Commission deems it necessary and appropriate for the protection of investors that public administrative
proceedings be instituted to determine [among other things]: … B. Whether it is necessary and appropriate for the protection
of investors to suspend for a period not exceeding twelve months, or revoke the registration, of each class of securities registered
pursuant to Section 12 of the Exchange Act of the Respondent, and any successor under Exchange Act Rules 12b-2 or 12g-3, regardless
of corporate name. A related Administrative Procedures Ruling
was issued on March 21 and provides that the administrative hearing will be held on April 17, 2017. A pre-hearing conference will
be scheduled as required under this Administrative Procedures Ruling. If Ubiquity’s registration under Section
12(j) of the Exchange Act is revoked, then Ubiquity’s periodic reporting obligations under the Exchange Act will terminate
and the trading of Ubiquity’s securities will cease unless Ubiquity is able to otherwise register its securities. The Company is assessing its best course of
action under the current circumstances to preserve the value of the Company for its shareholders, including participation in the
administrative hearing. There can be no assurance that Company will be able to prevail at the administrative hearing or that the
registration of each class of its securities registered pursuant to Section 12 of the Exchange Act will not be revoked. Suspension of Trading and Pending Administrative
Hearing. As disclosed on March 20, 2017 in the Form
8-K filed by Ubiquity, Inc., a Nevada corporation (the “ Company Ubiquity SEC Exchange
Act The Company also disclosed that it was named
as a respondent in an Order Instituting Administrative Proceedings (the OIP Hearing On April 7, 2017, the Company, which has been
delinquent in its periodic filings following its report for the quarter ended September 30, 2015, filed its Answer to the OIP and
advised the SEC and the Administrative Law Judge that it plans to become current by June 30, 2017. On April 11, 2017, the Administrative
Law Judge vacated the April 17, 2017 hearing date and issued a scheduling order for the SEC’s intended motion for summary
disposition, pursuant to 17 C.F.R. § 201.250(b). The SEC served the Company on June 15, 2017. The Company’s opposition
to the SEC’s motion and the SEC’s reply was due on July 10, 2017, and July 17, 2017, respectively. As of July 25, 2017,
the SEC and Ubiquity, Inc., have now jointly moved for a stay pursuant to 17 C.F.R. § 201.161(c)(2), stating that Ubiquity
has submitted a signed settlement offer, which provides the full relief that the Division seeks in this proceeding and which the
Division intends to recommend favorably to the Commission. Accordingly, the proceeding will be stayed, contingent upon compliance
with 17 C.F.R. § 201.161(c)(2). Through its counsel, the Company has been in
contact with the SEC regarding the upcoming hearing. In these communications, the Company has informed the SEC of its plan to get
current on outstanding Section 12 filings and become fully compliant as soon as is reasonably practicable. The Restructuring Plan In addition, the Company is currently indebted
in the amount of approximately $3.1 million to certain hedge funds and other investors holding convertible debt securities and
warrants of the Company. Substantially all of these obligations are currently in default, either by reason of non-payment or alleged
breaches of covenants contained in the various investment agreements. Since 2015, the Company has been named as a
defendant in 16 lawsuits filed by various third parties, primarily consisting of holders of its debt securities, alleging damages
in excess of $3.0 million. In addition, due in part to its prior lack of funds to defend certain all claims, in some cases, default
judgments aggregating approximately $8.0 million were entered against the Company. The Company has recently retained or is in the
process of retaining litigation counsel for all such matters to the extent they are not resolved in the near future. Litigation
counsel is in the process of evaluating the Company’s positions in such matters, including the possibility of seeking to
vacate the default judgments. Although the Company believes that under its
proposed Restructuring Plan set forth below (the “ Restructuring Plan ”) As indicated in our March 24, 2017 Form 8-K,
Ubiquity was unable to file its Annual Reports on Form 10-K as of, and for the annual periods ending December 31, 2015 and December
31, 2016 or the quarterly reports on Form 10-Q required under the Exchange Act during 2016, for several reasons, including inability
to obtain requisite financial information from a Non-U.S. entity. We recently were able to obtain such financial information and
commenced all procedures necessary to enable us to prepare such financial statements, including our unaudited financial statements
for the three months ended March 31, 2017. The Company intends to undertake a Restructuring
Plan described in order to (a) ultimately achieve compliance with its reporting obligation under the Exchange Act, (b) settle all,
if not substantially all, of its outstanding litigation, and (c) implement its business plan to commercialize its patent portfolio
and provide software as a service (SaaS), mobility as a service (MaaS), virtual and augmented reality products and services. Such Restructuring Plan contemplates the following
actions to be taken by the Company: Compliance with Exchange Act Reporting
Requirements The Company is currently working with its securities
counsel and its independent auditors to complete and file with the SEC as soon as reasonably practicable, its past due periodic
SEC required filings. In the event that the Company’s registration
under Section 12 of the Exchange Act is revoked, or if the Company ultimately elects to voluntarily delist its securities under
the Exchange Act, the Company will nevertheless undertake to complete as soon as reasonably practicable its audited and unaudited
financial statements for the past due fiscal years and interim periods. The Company will then seek to relist its securities under
Section 12 of the Exchange Act, by filing a registration statement under either the Securities Act of 1933, as amended, or the
Exchange Act. However, if the Company’s registration
under Section 12 of the Exchange Act is revoked, or if the Company ultimately elects to voluntarily delist its securities under
the Exchange Act, even if we comply with our commitments set forth above and in our Restructuring Plan, there can be no assurance
that the Company’s will ever be able to relist its securities for trading under Section 12 of the Exchange Act. As of July
25, 2017, the SEC and Ubiquity, Inc., have now jointly moved for a stay pursuant to 17 C.F.R. § 201.161(c)(2), stating that
Ubiquity has submitted a signed settlement offer, which provides the full relief that the Division seeks in this proceeding and
which the Division intends to recommend favorably to the Commission. Accordingly, the proceeding will be stayed, contingent upon
compliance with 17 C.F.R. § 201.161(c)(2). Equity Financing Under our proposed Restructuring Plan, the
Company will undertake to obtain commitments from strategic investors for a private placement equity financing of between $5.0
million and $10.0 million. In such connection, the management of the Company has sent proposed subscription documents to prospective
investors, under which such investors would subscribe to purchase Common Stock at $0.25 per share (subject to certain “make-whole”
share adjustments provided therein). All funds provided with subscriptions would be placed into a special escrow account acceptable
to such investors, and shall be released to the Company only upon consummation of the Restructuring Plan described herein, including
the filing of all SEC Reports and (if applicable) relisting of the Company securities under Section 12 of the Exchange Act. In
addition, such subscription agreement provides that each subscribing investor will have the option, exercisable within ten days
of receipt of either (a) the Company’s 2016 Form 10-K Annual Report and the Form 10-Q Quarterly Report for the three months
ended March 31, 2017, or (b) a registration statement covering Company securities declared effective by the SEC, to rescind his
or its investment in Company securities. There can be no assurance that the Company
will be able to obtain subscriptions for the contemplated minimum $5,000,000 of equity financing on the above contemplated terms,
if at all. Settlements with Creditors. Subject to establishment of an escrow account
with a minimum of $5,000,000, the Company will then seek to negotiate settlements with its creditors which would include payment
or restructuring of the terms of convertible notes currently in default. There can be no assurance that the Company will be able
to effect such settlements on terms acceptable to the Company, if at all. Reverse Stock Split Simultaneous with the filing of the SEC Reports
under the Exchange Act or in connection with any subsequent registration statement filed with the SEC, the board of directors of
the Company is considering filing an amendment to the Articles of Incorporation of the Company to affect a 1:16 to 1:20 reverse
stock split of its 800,000,000 authorized shares of Common Stock, and 290,760,132 issued and outstanding shares of Common Stock.
Upon conversion of outstanding convertible notes and warrants approximately an additional 60,000,000 shares of Common Stock are
also subject to issuance. If such reverse stock split is implemented,
the Company would have authorized 53,333,333 shares of Common Stock and 10,000,000 shares of Preferred Stock authorized under its
restated Articles of Incorporation, and approximately 19,384,000 shares of Common Stock and 500 shares of preferred stock issued
and outstanding. Each of the 500 shares of such outstanding preferred stock carries with it 1,000,000 votes at any regular or special
stockholders meeting or in connection with any consents required by stockholders. All 500 shares of such preferred Stock are owned
by Christopher Carmichael, Board of Director and Connie Jordan, the Executive Vice President of the Company. Stockholders Meeting At such time as the Company has completed its
audited financial statements for the fiscal years ended December 31, 2015 and December 31, 2016 and its unaudited interim financial
statements, the Company will call a stockholders meeting to (a) elect a board of directors, which will include, in addition to
the current board members, three independent directors; and (b) ratify prior transactions, including the Restructuring Plan. In
any event, whether or not the Restructuring Plan has been accomplished, the Company will nonetheless hold its annual stockholders
meeting on or about September 5, 2017, or as soon thereafter as is practicable. There can be no assurance that all or any
material portion of the Company’s proposed Restructuring Plan will be accomplished if at all. The failure to achieve all
or substantially all of the provisions of such Restructuring Plan would have a material and adverse effect on the Company and put
its ability to continue its business operations into substantial doubt as a result of which current investors in the Company
could lose their entire investment. Suspension of Trading and Pending Administrative
Hearing. As disclosed on March 20, 2017 in the Form
8-K filed by Ubiquity, Inc., a Nevada corporation (the “ Company Ubiquity SEC Exchange
Act The Company also disclosed that it was named
as a respondent in an Order Instituting Administrative Proceedings (the OIP Hearing On April 7, 2017, the Company, which has been
delinquent in its periodic filings following its report for the quarter ended September 30, 2015, filed its Answer to the OIP and
advised the SEC and the Administrative Law Judge that it plans to become current by June 30, 2017. On April 11, 2017, the Administrative
Law Judge vacated the April 17, 2017 hearing date and issued a scheduling order for the SEC’s intended motion for summary
disposition, pursuant to 17 C.F.R. § 201.250(b). The SEC served the Company on June 15, 2017. The Company’s opposition
to the SEC’s motion and the SEC’s reply was due on July 10, 2017, and July 17, 2017, respectively. As of July 25, 2017,
the SEC and Ubiquity, Inc., have now jointly moved for a stay pursuant to 17 C.F.R. § 201.161(c)(2), stating that Ubiquity
has submitted a signed settlement offer, which provides the full relief that the Division seeks in this proceeding and which the
Division intends to recommend favorably to the Commission. Accordingly, the proceeding will be stayed, contingent upon compliance
with 17 C.F.R. § 201.161(c)(2). Other In accordance with ASC 855-10, the Company
has analyzed its operations subsequent to June 30, 2016 through the date these condensed consolidated financial statements were
issued and has determined that it does not have any material subsequent events to disclose other than the events described above.</t>
  </si>
  <si>
    <t>Summary of Significant Accounting Policies (Policies)</t>
  </si>
  <si>
    <t>Interim Consolidated Financial Statements</t>
  </si>
  <si>
    <t>Interim Condensed Consolidated Financial Statements The accompanying unaudited interim
condensed consolidat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interim condensed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15. The results of operations for the three months and six months
ended June 30, 2016 are not indicative of the results that may be expected for the full year.</t>
  </si>
  <si>
    <t>Basis of Presentation</t>
  </si>
  <si>
    <t>Basis of Presentation The interim consolidated financial
statements of the Company have been prepared in accordance with generally accepted accounting principles in the United States
of America and are presented in US dollars.</t>
  </si>
  <si>
    <t>Principles of Consolidation</t>
  </si>
  <si>
    <t>Principles of Consolidation The accompanying interim consolidated financial
statements include the accounts of the Company and its wholly-owned subsidiaries Ubiquity Broadcasting Corp, and Sponsor Me, Inc.
(“SME”) and SWI, its variable interest entity for all periods presented. Prior to March 31, 2015, the Company did
not have an equity ownership in SME. However, since SME was primarily owned by officers of the Company, the Company had the power
to make decisions that were most significant to SME and was expected to absorb the losses of SME. The Company determined that
as of January 1, 2014, SME should be consolidated in with the Company’s operations. This determination was based upon the
fact that the Company was the primary funding source for SME’s operations. Prior to 2014, SME funded operations through
the sale of SME common stock. Effective March 31, 2015, the Company acquired SME; see above for additional information. All material
inter-company accounts and transactions have been eliminated in consolidation.</t>
  </si>
  <si>
    <t>Variable Interest Entity Considerations</t>
  </si>
  <si>
    <t>Variable Interest Entity Considerations Sponsor Me: U.S GAAP require that if an entity is the primary
beneficiary of a variable interest entity (“VIE”), the entity should consolidate the assets, liabilities and results
of operations of the VIE in its consolidated financial statements. Ubiquity, Inc. considers itself to be the primary beneficiary
of SME, and accordingly, has consolidated these entities beginning in January 2014, with the equity interests of the unaffiliated
investors in SME presented as Non-controlling Interests in the accompanying interim consolidated financial statements. Under ASC 810-10 the Primary Beneficiary is
the party that has both of the following: 1. The power to make decisions regarding the
activities that most significantly impact the success of the VIE, and 2. The obligation to absorb losses or rights
to receive benefits of the entity that could potentially be significant to the VIE. When multiple parties make decisions over different
activities of the entity, only the party with power to direct the activities that most significantly impacts the entity’s
economic performance will have satisfied the first condition. The Company has the power to direct the most significant activities
of SME. On March 31, 2015, SME was acquired by Ubiquity
and thus the VIE was eliminated. Sprocket Wearables Inc. U.S GAAP require that if an entity is the primary
beneficiary of a VIE, the entity should consolidate the assets, liabilities and results of operations of the VIE in its consolidated
financial statements. Ubiquity, Inc. considers itself to be the primary beneficiary of Sprocket Wearables Inc. (SWI), and accordingly,
has consolidated this entiy beginning in December 2015, with the equity interests of the unaffiliated investors in SWI presented
as Non-controlling Interests in the accompanying interim consolidated financial statements. Under ASC 810-10 the Primary Beneficiary is
the party that has both of the following: 1. The power to make decisions regarding the
activities that most significantly impact the success of the VIE, and 2. The obligation to absorb losses or rights
to receive benefits of the entity that could potentially be significant to the VIE. When multiple parties make decisions over different
activities of the entity, only the party with power to direct the activities that most significantly impacts the entity’s
economic performance will have satisfied the first condition. The Company has the power to direct the most significant activities
of SWI. Ubiquity satisfies the second condition because
as the primary source of capital beginning in 2016, Ubiquity, Inc. is expected to absorb the losses that will be significant to
the VIE.</t>
  </si>
  <si>
    <t>Sprocket HK</t>
  </si>
  <si>
    <t>Sprocket HK: U.S. GAAP requires that if an entity is the
primary beneficiary of a var “VIE”, the entity should consolidate the assets, liabilities and results of operations
of the VIE in its consolidated financial statements. Under ASC 810-10 the Primary Beneficiary is
the party that has both of the following: 1. The power to make decisions regarding the
activities that most significantly impact the success of the VIE, and 2. The obligation to absorb losses or rights
to receive benefits of the entity that could potentially be significant to the VIE. Ubiquity, Inc. does not consider itself to
be the primary beneficiary of Sprocket HK. Based on the above, the accounts of Sprocket HK were not consolidated in the accompanying
consolidated financial statements, When multiple parties make decisions over different
activities of the entity, only the party with power to direct the activities that most significantly impacts the entity’s
economic performance will have satisfied the first condition. The Company does not have the power to direct the most significant
activities of Sprocket HK. Originally the Company was formed with the intent of giving Ubiquity, Inc. a 51% stake in Sprocket HK,
as well as a Board of Directors seat of Sprocket HK; however the Company was never given shares nor was a board of director seat
granted. Ubiquity also does not satisfy the second
condition either. Ubiquity, Inc. is not expected to absorb any gains or losses that will be significant to the VIE. On June 28,
2016 Ubiquity ceased doing all business altogether due to a material breach of its licensing agreement. Accordingly, the Company
accounts for Sprocket HK under the cost method of accounting. The investment balance was $0 at December 31, 2015 and June 30,
2016.</t>
  </si>
  <si>
    <t>Non-controlling Interests</t>
  </si>
  <si>
    <t>Non-Controlling Interests Non-controlling interest disclosed within
the condensed consolidated statements of operations represents the minority ownership’s 100% share of net losses of SME incurred
during three months ended March 31, 2015. On March 31, 2015, SME was acquired by Ubiquity and thus the non-controlling interest
was eliminated on that date. Ubiquity, Inc. does not own Sprocket
HK Limited as of August 2016 due to the breach of the agreement and failure to provide required financial information, which is
not consolidated into the accompanying consolidated financial statements. See above for additional information. Non-controlling interest disclosed
within the condensed consolidated statements of operations represents the minority ownership’s 53% share of net losses of
SWI incurred during three and six months months ended June 30, 2016.</t>
  </si>
  <si>
    <t>Cash and Cash Equivalents</t>
  </si>
  <si>
    <t>Cash and Cash Equivalents For purposes of the accompanying consolidated
financial statements, the Company considers all highly liquid instruments with an initial maturity of three months or less to
be cash equivalents.</t>
  </si>
  <si>
    <t>Derivative Financial Instruments</t>
  </si>
  <si>
    <t>Derivative Financial Instruments The Company does not use derivative
financial instruments to hedge exposures to cash-flow risks or market-risks that may affect the fair values of our financial instruments.
However, under the provisions ASC 815 – “Derivatives and Hedging” certain financial instruments that have characteristics
of a derivative, as defined by ASC 815, such as embedded conversion features on our Convertible Notes, that are potentially settled
in the Company’s own common stock, are classified as liabilities when either (a) the holder possesses rights to net-cash
settlement or (b) physical or net-share settlement is not within the Company’s control. In such instances, net-cash settlement
is assumed for financial accounting and reporting purposes, even when the terms of the underlying contracts do not provide for
net-cash settlement. Derivative financial instruments are initially recorded, and continuously carried, at fair value each reporting
period. The value of the embedded conversion
feature is determined using the Black-Scholes option pricing model. All future changes in the fair value of the embedded conversion
feature will be recognized currently in earnings until the note is converted or redeemed. Determining the fair value of derivative
financial instruments involves judgment and the use of certain relevant assumptions including, but not limited to, interest rate
risk, credit risk, volatility and other factors. The use of different assumptions could have a material effect on the estimated
fair value amounts.</t>
  </si>
  <si>
    <t>Fair Value of Financial Instruments</t>
  </si>
  <si>
    <t>Fair Value of Financial Instruments The Company follows the guidance of
ASC 820: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Revenue Recognition</t>
  </si>
  <si>
    <t>Revenue Recognition The Company recognizes revenue when
(i) persuasive evidence of an arrangement exists; (ii) delivery has occurred or services have been rendered; (iii) the sales price
is fixed or determinable; and (iv) collectability is reasonably assured. Revenue from packaged product sales to distributors and
resellers is usually recorded when related products are shipped. However, when the revenue recognition criteria required for distributor
and reseller arrangements are not met, revenue is recognized as payments are received. Revenues from the licensing the rights
to technology and/or patents are typically recorded when access to the technology and/or patents is provided.</t>
  </si>
  <si>
    <t>Cost of Revenue</t>
  </si>
  <si>
    <t>Cost of Revenue Cost of revenue includes the direct
costs to distribute the product and the direct costs to provide online services, production, consulting, product support, licensing
opportunities, training and certification of sub-contractors.</t>
  </si>
  <si>
    <t>Advertising Costs</t>
  </si>
  <si>
    <t>Advertising Costs Advertising costs are expensed as incurred.
Advertising costs were $496 and $14,535 for the six months ended June 30, 2016 and 2015, respectively.</t>
  </si>
  <si>
    <t>Stock-Based Compensation</t>
  </si>
  <si>
    <t>Stock-Based Compensation The Company accounts for employee stock-based
compensation in accordance with the guidance of ASC Topic 718: “Compensation - Stock Compensation”, which requires
all share-based payments to employees, including grants of employee stock options, to be recognized in the consolidated financial
statements based on their fair values. The Company generally estimates the grant date fair value of stock options using the Black-Scholes
option-pricing model. The Black-Scholes option-pricing model is affected by the Company’s stock price on the date of grant,
the expected stock price volatility over the expected term of the award, the risk-free interest rate for the expected term of the
award and expected dividends. The Company recognizes stock-based compensation expense on a straight-line basis over the service
period of the awar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Common stock issued in connection with
services whereby the performance is complete and for asset acquisitions are typically valued using the closing market price of
the Company’s common stock on the date of the agreement. In accordance with the guidance, an
asset acquired in exchange for issuance of fully vested, non-forfeitable equity instruments should not be presented or classified
as an offset to equity on the grantor’s balance sheet once the equity instrument is granted for accounting purposes. Accordingly,
the Company has accounted for certain issuances as prepaid assets in the accompanying consolidated balance sheets.</t>
  </si>
  <si>
    <t>Concentration of Credit Risks</t>
  </si>
  <si>
    <t>Concentration of Credit Risks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t>
  </si>
  <si>
    <t>Use of Estimates</t>
  </si>
  <si>
    <t>Use of Estimates Preparing consolidated financial statements
requires management to make estimates and assumptions that affect the reported amounts of assets, liabilities, revenue, and expenses.
Examples include estimates of loss contingencies and product life cycles, valuation of the Company’s common stock and common
stock options, derivative liabilities, and assumptions such as the elements comprising a software arrangement, including the distinction
between upgrades/enhancements and new products; when the Company reaches technological feasibility for its products; the potential
outcome of the future tax consequences of events that have been recognized in the Company’s consolidated financial statements
or tax returns; and determining when investment impairments are other-than-temporary. Actual results and outcomes may differ from
these estimates and assumptions.</t>
  </si>
  <si>
    <t>Recently Issued Accounting Guidance</t>
  </si>
  <si>
    <t>Recently Issued Accounting Guidance In May 2014, the FASB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7. Early adoption is not permitted. The new revenue standard may be applied retrospectively to each
prior period presented or retrospectively with the cumulative effect recognized as of the date of adoption. The Company’s
adoption of this standard did not have a material impact on the Company’s consolidated
financial statements. In August 2014, the FASB issued guidance
that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s, management’s evaluation of the circumstances and management’s
plans to mitigate the conditions or events that raise substantial doubt about the entity’s ability to continue as a going
concern. The Company will be required to perform an annual assessment of its ability to continue as a going concern when this standard
becomes effective on January 1, 2017. The Company’s adoption of this guidance did not
have a material impact on the Company’s consolidated financial statements. In November 2015, the FASB issued ASU
2015-17, Income Taxes (Topic 740): Balance Sheet Classification of Deferred Taxes. The amendments in this update simplify the presentation
of deferred taxes by requiring deferred tax assets and liabilities be classified as noncurrent on the balance sheet. These amendments
may be applied either prospectively to all deferred tax liabilities and assets or retrospectively to all periods presented. The
amendments are effective for financial statements issued for annual periods beginning after December 15, 2016, and interim periods
within those annual periods. Earlier application is permitted for all entities as of the beginning of an interim or annual reporting
period. The guidance is not expected to have a material impact on the Company’s consolidated financial statements. The Company’s
adoption of this guidance did not have a material impact on the Company’s consolidated
financial statements In February 2016, the Financial Accounting
Standards Board (“FASB”) issued Accounting Standards Update No. 2016-02 “Leases (Topic 842)” (“ASU
2016-02”), which requires lessees to put most leases on the balance sheet but recognize expense on the income statement in
a manner similar to current accounting. For lessors, ASU 2016-02 also modifies the classification criteria and the accounting for
sales-type and direct financing leases. The standard requires a modified retrospective approach for leases that exist or are entered
into after the beginning of the earliest comparative period in the financial statements and is effective in the first quarter of
2019. Early adoption of ASU 2016-02 is permitted; however the Company plans to adopt the standard in the first quarter of 2019.
The Company is evaluating the impact of ASU 2016-02. The
following standards were effective for and adopted by the Company in 2017. The adoption of these standards did not have a material
impact on the Company’s consolidated financial position, results of operations or cash flows: Update 2017-04— Intangibles—Goodwill
and Other (Topic 350): Simplifying the Test for Goodwill Impairment A public business entity that is an
SEC filer should adopt the amendments in this Update for its annual or any interim goodwill impairment tests in fiscal years beginning
after December 15, 2019.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Early adoption is permitted for interim or annual goodwill
impairment tests performed on testing dates after January 1, 2017. The Company is evaluating the impact of ASU 2017-04. Update 2017-09— Compensation—Stock
Compensation (Topic 718): Scope of Modification Accounting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Company is evaluating the impact of ASU 2017-09. Update 2017-01— Business Combinations
(Topic 805): Clarifying the Definition of a Business Public business entities should apply
the amendments in this Update to annual periods beginning after December 15, 2017, including interim periods within those periods.
The Company is evaluating the impact of ASU 2017-14. Update 2016-17— Consolidation
(Topic 810): Interests Held through Related Parties That Are under Common Control The amendments in this Update are effective
for public business entities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s
adoption of this guidance did not have a material impact on the Company’s consolidated
financial statements Update 2016-09— Compensation—Stock
Compensation (Topic 718): Improvements to Employee Share-Based Payment Accounting For public business entities, the amendments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s adoption
of this guidance did not have a material impact on the Company’s consolidated financial statements. Update 2016-07— Investments—Equity
Method and Joint Ventures (Topic 323): Simplifying the Transition to the Equity Method of Accounting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s adoption of this
guidance did not have a material impact on the Company’s consolidated financial statements.</t>
  </si>
  <si>
    <t>Intangible Assets (Tables)</t>
  </si>
  <si>
    <t>Schedule of Intangibles Assets</t>
  </si>
  <si>
    <t xml:space="preserve">The Company’s capitalized costs
in relation to developing and acquiring intangible assets, consisted of the following as of June 30, 2016 and December 31, 2015:
June 30, 2016 December 31, 2015
Patents and trademarks $ 0 $ 0
Media projects 0 405,252
Sprocket Asset Group 0 0
Subtotal, intangible assets 0 405,252
Accumulated amortization 0 0
Intangible assets, net $ 0 $ 405,252 </t>
  </si>
  <si>
    <t>Accrued Expenses (Tables)</t>
  </si>
  <si>
    <t>Schedule of Accrued Expenses</t>
  </si>
  <si>
    <t xml:space="preserve">Accrued expenses consisted of the following
as of June 30, 2016 and December 31, 2015:
June 30, 2016 December 31, 2015
Salaries and wages - Ubiquity, Inc. $ 503,515 $ 564,767
Payroll and other taxes 1,216,577 1,169,197
Accrued consulting fee 354,377 791,877
Accrued interest 605,587 459,068
Accrued rent 98,729 93,575
Stock Price Guarantee 205,700 205,700
Other 83,000 310,499
Total current accrued expenses 3,067,485 3,594,682 </t>
  </si>
  <si>
    <t>Related Party Transactions (Tables)</t>
  </si>
  <si>
    <t>Summary of Compensation Paid and Amounts Payable</t>
  </si>
  <si>
    <t>The following is a summary of compensation
paid and amounts payable to Christopher Carmichael and Connie Jordan for the three months ended March 31, 2016 and 2015, and June
30, 2016 and 2015:
Christopher Christopher
Carmichael Carmichael Connie Jordan Connie Jordan
3/31/2015 3/31/2016 3/31/2015 3/31/2016
Beginning Accrued Balance $ 2,705,365 $ 348,746 $ 1,199,523 $ 62,448
Salary - Ubiquity, Inc. Period Ended March 31st $ 142,151 $ 133,050 $ 71,914 $ 66,100
Sponsor Me, Inc. Period Ended March 31st $ 50,000 $ 0 $ 47,500 $ 0
Bonus $ 10,875 $ 870 $ 3,263 $ 373
Other $ (1,000,000 ) $ {1} $ - $
Subtotal $ 1,908,391 $ 482,666 $ 1,322,199 $ 128,921
Payments $ (237,233 ) $ (232,708 ) $ (69,803 ) $ (71,143 )
SME Amounts Forgiven in Share Exchange Agreement $ (1,470,863 ) $ 0 $ (1,198,565 ) $ 0
Accrual - Ended March 31 $ 200,295 $ 249,958 $ 53,831 $ 57,778
Christopher Carmichael 6/30/2015 Christopher Carmichael 6/30/2016 Connie Jordan 6/30/2015 Connie Jordan 6/30/2016
Beginning Accrued Balance $ 200,295 $ 249,958 $ 53,831 $ 57,778
Salary - Ubiquity, Inc. Period Ended June 30th 162,289 133,050 87,981 66,100
Bonus 457 207 196 89
Subtotal 363,041 383,215 142,007 123,966
Payments 106,844 310,847 18,500 86,952
Accrual Ended June 30th, 256,197 72,367 123,507 37,015 {1} Salary and bonuses forgiven for
the exchange to purchase options, see note 6</t>
  </si>
  <si>
    <t>SC Business Inc [Member]</t>
  </si>
  <si>
    <t xml:space="preserve">The following is a summary of the transactions
between the parties during the three months ended June 30, 2016 and 2015:
2016 2015
Receivable from SC Business, beginning of the year $ 1,707,634 $ 1,279,681
Amount charged on Ubiquity Credit Cards by SC Business $ 2,153,925 $ 3,109,132
Amounts remitted back to Ubiquity or paid on Ubiquity’s behalf (2,051,968 ) (2,694,247 )
Amounts retained by SC for settlements of Brenden Garrison’s accrued salary and reimbursements(2016) and amounts due SC (2015) 0 (110,202 )
PayPal and other fees incurred by SC Business (46,661 ) (112,133 )
Receivable from SC Business(1) June 30, $ 1,762,931 $ 1,472,331
Amounts remitted to SME $ 18,200 $ 182,550 </t>
  </si>
  <si>
    <t>Max Gan [Member]</t>
  </si>
  <si>
    <t xml:space="preserve">The following is a summary of the transactions
between the parties during the six months ended June 30, 2016 and 2015:
2016 2015
Receivable from Max Gan, beginning of year $ 0 $ 247,461
Amount charged on Ubiquity Credit Cards $ 95,763 $ 532,204
Amounts remitted back to Ubiquity (95,763 ) (481,875 )
PayPal and other fees incurred (18,785 )
Receivable from Max Gan, end of period $ $ 279,004 </t>
  </si>
  <si>
    <t>Company Overview (Details Narrative) - USD ($)</t>
  </si>
  <si>
    <t>Sep. 25, 2015</t>
  </si>
  <si>
    <t>Mar. 13, 2015</t>
  </si>
  <si>
    <t>Dec. 31, 2014</t>
  </si>
  <si>
    <t>Jun. 28, 2016</t>
  </si>
  <si>
    <t>Sep. 18, 2015</t>
  </si>
  <si>
    <t>Mar. 03, 2015</t>
  </si>
  <si>
    <t>Sep. 20, 2013</t>
  </si>
  <si>
    <t>Par value of common stock</t>
  </si>
  <si>
    <t>Forgaveness of accrued salary and related payroll taxes</t>
  </si>
  <si>
    <t>Relinquished shares</t>
  </si>
  <si>
    <t>Issuance of common stock</t>
  </si>
  <si>
    <t>Minimum [Member]</t>
  </si>
  <si>
    <t>Maximum [Member]</t>
  </si>
  <si>
    <t>Future Operations [Member]</t>
  </si>
  <si>
    <t>Sponsor Me [Member] | Share Exchange Agreement [Member]</t>
  </si>
  <si>
    <t>Number of shares acquired</t>
  </si>
  <si>
    <t>Percentage of aggregate purchase price</t>
  </si>
  <si>
    <t>3.59%</t>
  </si>
  <si>
    <t>Christopher Carmichael [Member]</t>
  </si>
  <si>
    <t>Connie Jordan [Member]</t>
  </si>
  <si>
    <t>Brenden Garrison [Member]</t>
  </si>
  <si>
    <t>Sprocket HK Limited [Member]</t>
  </si>
  <si>
    <t>Minorty interest ownership percentage</t>
  </si>
  <si>
    <t>51.00%</t>
  </si>
  <si>
    <t>Proceeds from share agreement</t>
  </si>
  <si>
    <t>Net revenue percentage</t>
  </si>
  <si>
    <t>60.00%</t>
  </si>
  <si>
    <t>Amount of initial minimum cash payment</t>
  </si>
  <si>
    <t>Sprocket Wearables, Inc [Member]</t>
  </si>
  <si>
    <t>47.00%</t>
  </si>
  <si>
    <t>25.00%</t>
  </si>
  <si>
    <t>Investment</t>
  </si>
  <si>
    <t>Royalty percentage</t>
  </si>
  <si>
    <t>15.00%</t>
  </si>
  <si>
    <t>License non-refundable entry fee</t>
  </si>
  <si>
    <t>Licensing revenue</t>
  </si>
  <si>
    <t>Sprocket Wearables, Inc [Member] | July 31, 2017 [Member]</t>
  </si>
  <si>
    <t>Appetizer Mobile [Member]</t>
  </si>
  <si>
    <t>20.00%</t>
  </si>
  <si>
    <t>Moveo, LLC [Member]</t>
  </si>
  <si>
    <t>Other Investors [Member]</t>
  </si>
  <si>
    <t>10.00%</t>
  </si>
  <si>
    <t>Merger Agreement [Member]</t>
  </si>
  <si>
    <t>Summary of Significant Accounting Policies (Details Narrative) - USD ($)</t>
  </si>
  <si>
    <t>Mar. 31, 2015</t>
  </si>
  <si>
    <t>Related Party Transaction [Line Items]</t>
  </si>
  <si>
    <t>Percentage of ownership interest</t>
  </si>
  <si>
    <t>100.00%</t>
  </si>
  <si>
    <t>Advertising costs</t>
  </si>
  <si>
    <t>Percentage of minority ownership</t>
  </si>
  <si>
    <t>53.00%</t>
  </si>
  <si>
    <t>Intangible Assets (Details Narrative) - USD ($)</t>
  </si>
  <si>
    <t>12 Months Ended</t>
  </si>
  <si>
    <t>Mar. 31, 2016</t>
  </si>
  <si>
    <t>Amortization expense</t>
  </si>
  <si>
    <t>Intangible Assets - Schedule of Intangibles Assets (Details) - USD ($)</t>
  </si>
  <si>
    <t>Finite-Lived Intangible Assets [Line Items]</t>
  </si>
  <si>
    <t>Subtotal, intangible assets</t>
  </si>
  <si>
    <t>Accumulated amortization</t>
  </si>
  <si>
    <t>Patents and Trademarks [Member]</t>
  </si>
  <si>
    <t>Media Projects [Member]</t>
  </si>
  <si>
    <t>Sprocket Asset Group [Member]</t>
  </si>
  <si>
    <t>Accrued Expenses (Details Narrative) - USD ($)</t>
  </si>
  <si>
    <t>1 Months Ended</t>
  </si>
  <si>
    <t>Feb. 28, 2015</t>
  </si>
  <si>
    <t>Share-based Compensation Arrangement by Share-based Payment Award [Line Items]</t>
  </si>
  <si>
    <t>Additional compensation expense</t>
  </si>
  <si>
    <t>Chief Executive Officer [Member]</t>
  </si>
  <si>
    <t>Stock options to purchase of common stock shares</t>
  </si>
  <si>
    <t>Stock options vested period</t>
  </si>
  <si>
    <t>5 years</t>
  </si>
  <si>
    <t>Fair value of stock options</t>
  </si>
  <si>
    <t>Chief Executive Officer and Senior Executive Vice President [Member]</t>
  </si>
  <si>
    <t>Accrued payroll taxes and penalties for forgiven salary and bonus</t>
  </si>
  <si>
    <t>Accrued salary and bonuses</t>
  </si>
  <si>
    <t>Stock option exercise price</t>
  </si>
  <si>
    <t>Accrued Expenses - Schedule of Accrued Expenses (Details) - USD ($)</t>
  </si>
  <si>
    <t>Salaries and wages - Ubiquity, Inc.</t>
  </si>
  <si>
    <t>Payroll and other taxes</t>
  </si>
  <si>
    <t>Accrued consulting fee</t>
  </si>
  <si>
    <t>Accrued interest</t>
  </si>
  <si>
    <t>Accrued rent</t>
  </si>
  <si>
    <t>Stock Price guarantee</t>
  </si>
  <si>
    <t>Other</t>
  </si>
  <si>
    <t>Total current accrued expenses</t>
  </si>
  <si>
    <t>Convertible Notes Payable (Details Narrative)</t>
  </si>
  <si>
    <t>Jun. 30, 2016USD ($)$ / shares</t>
  </si>
  <si>
    <t>Jun. 30, 2015USD ($)$ / shares</t>
  </si>
  <si>
    <t>Jun. 30, 2016USD ($)Number$ / sharesshares</t>
  </si>
  <si>
    <t>Jun. 30, 2015USD ($)$ / sharesshares</t>
  </si>
  <si>
    <t>Mar. 31, 2016USD ($)</t>
  </si>
  <si>
    <t>Debt Instrument [Line Items]</t>
  </si>
  <si>
    <t>Convertible notes payable principal amount</t>
  </si>
  <si>
    <t>Debt instruments conversion amount</t>
  </si>
  <si>
    <t>Initial derivative liabilities</t>
  </si>
  <si>
    <t>Gain on extinguishment</t>
  </si>
  <si>
    <t>Loss on derivative liability</t>
  </si>
  <si>
    <t>Debt instruments conversion shares | shares</t>
  </si>
  <si>
    <t>June 20, 2017 [Member]</t>
  </si>
  <si>
    <t>Derivative Liabilities [Member]</t>
  </si>
  <si>
    <t>Exercise price per shares | $ / shares</t>
  </si>
  <si>
    <t>Fair value of expected dividend yield</t>
  </si>
  <si>
    <t>0.00%</t>
  </si>
  <si>
    <t>Fair value of expected volatility</t>
  </si>
  <si>
    <t>183.00%</t>
  </si>
  <si>
    <t>Fair value of risk free interest rates</t>
  </si>
  <si>
    <t>0.12%</t>
  </si>
  <si>
    <t>Fair value of expected terms</t>
  </si>
  <si>
    <t>1 year</t>
  </si>
  <si>
    <t>Derivative Liabilities One [Member]</t>
  </si>
  <si>
    <t>Stock price per share | $ / shares</t>
  </si>
  <si>
    <t>12.50%</t>
  </si>
  <si>
    <t>Minimum [Member] | Derivative Liabilities [Member]</t>
  </si>
  <si>
    <t>132.00%</t>
  </si>
  <si>
    <t>0.23%</t>
  </si>
  <si>
    <t>Minimum [Member] | Derivative Liabilities One [Member]</t>
  </si>
  <si>
    <t>143.00%</t>
  </si>
  <si>
    <t>1 month 16 days</t>
  </si>
  <si>
    <t>Maximum [Member] | Derivative Liabilities [Member]</t>
  </si>
  <si>
    <t>200.00%</t>
  </si>
  <si>
    <t>0.56%</t>
  </si>
  <si>
    <t>2 years</t>
  </si>
  <si>
    <t>Maximum [Member] | Derivative Liabilities One [Member]</t>
  </si>
  <si>
    <t>188.00%</t>
  </si>
  <si>
    <t>1 year 9 months 29 days</t>
  </si>
  <si>
    <t>Convertible Notes Payable [Member]</t>
  </si>
  <si>
    <t>Debt maturity date description</t>
  </si>
  <si>
    <t>August 2015 to January 2017</t>
  </si>
  <si>
    <t>Convertible notes payable are convertible into common stock rate</t>
  </si>
  <si>
    <t>55.00%</t>
  </si>
  <si>
    <t>Consecutive trading days period | Number</t>
  </si>
  <si>
    <t>Convertible notes payable discount</t>
  </si>
  <si>
    <t>Debt discount amortized to interest expense</t>
  </si>
  <si>
    <t>Unamortized debt discount</t>
  </si>
  <si>
    <t>Convertible Notes Payable [Member] | Minimum [Member]</t>
  </si>
  <si>
    <t>Interest rate</t>
  </si>
  <si>
    <t>1.00%</t>
  </si>
  <si>
    <t>Convertible Notes Payable [Member] | Maximum [Member]</t>
  </si>
  <si>
    <t>12.00%</t>
  </si>
  <si>
    <t>Convertible Notes Payable One [Member]</t>
  </si>
  <si>
    <t>Convertible Notes Payable One [Member] | Minimum [Member]</t>
  </si>
  <si>
    <t>Debt instruments interest increase decrease</t>
  </si>
  <si>
    <t>Debt instruments interest per annum</t>
  </si>
  <si>
    <t>Convertible Notes Payable One [Member] | Maximum [Member]</t>
  </si>
  <si>
    <t>24.00%</t>
  </si>
  <si>
    <t>150.00%</t>
  </si>
  <si>
    <t>Related Party Transactions (Details Narrative) - USD ($)</t>
  </si>
  <si>
    <t>Jan. 04, 2016</t>
  </si>
  <si>
    <t>Jul. 02, 2014</t>
  </si>
  <si>
    <t>Jan. 02, 2014</t>
  </si>
  <si>
    <t>Dec. 20, 2013</t>
  </si>
  <si>
    <t>Jun. 30, 2014</t>
  </si>
  <si>
    <t>Dec. 31, 2013</t>
  </si>
  <si>
    <t>Jun. 09, 2016</t>
  </si>
  <si>
    <t>Jul. 31, 2013</t>
  </si>
  <si>
    <t>Mar. 22, 2013</t>
  </si>
  <si>
    <t>Aggregate of benefits for the period</t>
  </si>
  <si>
    <t>Proceeds from related party debt</t>
  </si>
  <si>
    <t>Due to non officer board of director</t>
  </si>
  <si>
    <t>Repayments of related party debt</t>
  </si>
  <si>
    <t>Guaranteed Cards [Member]</t>
  </si>
  <si>
    <t>Loaned amount</t>
  </si>
  <si>
    <t>June 15, 2016 [Member] | Sprocket Wearables, Inc [Member] | Consulting Agreement [Member]</t>
  </si>
  <si>
    <t>Due to related parties</t>
  </si>
  <si>
    <t>Issuance of restricted common shares</t>
  </si>
  <si>
    <t>Consulting agreement, period</t>
  </si>
  <si>
    <t>Per month medical allowance</t>
  </si>
  <si>
    <t>Option granted</t>
  </si>
  <si>
    <t>Earned bonuses</t>
  </si>
  <si>
    <t>Salary and bonus payable</t>
  </si>
  <si>
    <t>Chief Executive Officer [Member] | Minimum [Member]</t>
  </si>
  <si>
    <t>Annual salary</t>
  </si>
  <si>
    <t>Chief Executive Officer [Member] | Maximum [Member]</t>
  </si>
  <si>
    <t>Chief Financial Officer [Member]</t>
  </si>
  <si>
    <t>EVP [Member]</t>
  </si>
  <si>
    <t>Albert Carmichael Family [Member]</t>
  </si>
  <si>
    <t>Nicholas Mitsakos [Member]</t>
  </si>
  <si>
    <t>Number of common stock issued for board of directors</t>
  </si>
  <si>
    <t>Nicholas Mitsakos [Member] | Minimum [Member]</t>
  </si>
  <si>
    <t>Nicholas Mitsakos [Member] | Maximum [Member]</t>
  </si>
  <si>
    <t>Nicholas Mitsakos [Member] | Mitsakos Consulting [Member]</t>
  </si>
  <si>
    <t>Debt monthly payment</t>
  </si>
  <si>
    <t>Contract expense</t>
  </si>
  <si>
    <t>Chris Carmichael [Member]</t>
  </si>
  <si>
    <t>Line of credit</t>
  </si>
  <si>
    <t>Unsecured, incurred interest</t>
  </si>
  <si>
    <t>8.00%</t>
  </si>
  <si>
    <t>Chris Carmichael [Member] | Personal Loans [Member]</t>
  </si>
  <si>
    <t>Chris Carmichael [Member] | June 9, 2016 [Member]</t>
  </si>
  <si>
    <t>Chris Carmichael [Member] | Carmichael Enterprises [Member]</t>
  </si>
  <si>
    <t>Consulting fees</t>
  </si>
  <si>
    <t>Notes payable</t>
  </si>
  <si>
    <t>Brittany Carmichael [Member] | Carmichael Enterprises [Member]</t>
  </si>
  <si>
    <t>Personal expenses</t>
  </si>
  <si>
    <t>Cameron Carmichael [Member] | Carmichael Enterprises [Member]</t>
  </si>
  <si>
    <t>Shane Carmichael [Member[ | Carmichael Enterprises [Member]</t>
  </si>
  <si>
    <t>Board Of Director Fees [Member]</t>
  </si>
  <si>
    <t>Receives an annual fee</t>
  </si>
  <si>
    <t>Board Of Director Fees [Member] | Minimum [Member]</t>
  </si>
  <si>
    <t>Board Of Director Fees [Member] | Maximum [Member]</t>
  </si>
  <si>
    <t>Non-officer Employees [Member]</t>
  </si>
  <si>
    <t>Related Party Transactions - Summary of Compensation Paid and Amounts Payable (Details) - USD ($)</t>
  </si>
  <si>
    <t>Receivable</t>
  </si>
  <si>
    <t>Amount charged on Ubiquity Credit Cards</t>
  </si>
  <si>
    <t>Amounts remitted back to Ubiquity or paid on Ubiquity’s behalf</t>
  </si>
  <si>
    <t>Amounts retained by SC for settlements of Brenden Garrison's accrued salary and reimbursements (2016) and amounts due SC (2015)</t>
  </si>
  <si>
    <t>PayPal and other fees incurred by SC Business</t>
  </si>
  <si>
    <t>[1]</t>
  </si>
  <si>
    <t>Amounts remitted to SME</t>
  </si>
  <si>
    <t>Accrual, Balance</t>
  </si>
  <si>
    <t>Salary - Ubiquity, Inc.</t>
  </si>
  <si>
    <t>Salary - Sponsor Me, Inc.</t>
  </si>
  <si>
    <t>Bonus</t>
  </si>
  <si>
    <t>[2]</t>
  </si>
  <si>
    <t>Subtotal</t>
  </si>
  <si>
    <t>Payments</t>
  </si>
  <si>
    <t>SME Amounts Forgiven in Share Exchange Agreement</t>
  </si>
  <si>
    <t>Accrual, Ended</t>
  </si>
  <si>
    <t>The substance of this receivable is that it is due from SME based on the balance being related to amounts remitted from Ubiquity to SME. See Note 2 for related elimination of the related balance upon the acquisition of SME. Accordingly, such amounts are eliminated in the consolidation of SME.</t>
  </si>
  <si>
    <t>Salary and bonuses forgiven for the exchange to purchase options, see note 6</t>
  </si>
  <si>
    <t>Stockholders' Equity (Details Narrative) - USD ($)</t>
  </si>
  <si>
    <t>Preferred stock, par value per share</t>
  </si>
  <si>
    <t>Issuance of common stock in exchange for cash, shares</t>
  </si>
  <si>
    <t>Proceeds from issuance of common stock</t>
  </si>
  <si>
    <t>Shares issued for services, shares</t>
  </si>
  <si>
    <t>Shares issued for services</t>
  </si>
  <si>
    <t>Number of shares issued for debt extinguishment</t>
  </si>
  <si>
    <t>Number of shares issued for debt extinguishment, value</t>
  </si>
  <si>
    <t>Subscriptions receivable</t>
  </si>
  <si>
    <t>Compensation expense</t>
  </si>
  <si>
    <t>Granted Options One [Member]</t>
  </si>
  <si>
    <t>Aggregate intrinsic values of options grants</t>
  </si>
  <si>
    <t>Options unvested expenses</t>
  </si>
  <si>
    <t>Options vesting term</t>
  </si>
  <si>
    <t>60 months</t>
  </si>
  <si>
    <t>Common Stock [Member]</t>
  </si>
  <si>
    <t>CEO [Member] | Granted Options One [Member]</t>
  </si>
  <si>
    <t>Board of Directors and Employees [Member] | Granted Options One [Member]</t>
  </si>
  <si>
    <t>Options valued</t>
  </si>
  <si>
    <t>Exercise price</t>
  </si>
  <si>
    <t>Dividend yield</t>
  </si>
  <si>
    <t>Expected volatility</t>
  </si>
  <si>
    <t>176.00%</t>
  </si>
  <si>
    <t>Risk free interest rate</t>
  </si>
  <si>
    <t>Expected life</t>
  </si>
  <si>
    <t>EVP [Member] | Granted Options One [Member]</t>
  </si>
  <si>
    <t>CFO [Member] | Granted Options One [Member]</t>
  </si>
  <si>
    <t>Employee [Member] | Granted Options One [Member]</t>
  </si>
  <si>
    <t>Series A Preferred Stock [Member]</t>
  </si>
  <si>
    <t>Voting right</t>
  </si>
  <si>
    <t>Each share is entitled to the equivalent of 1,000,000 votes of common stock.</t>
  </si>
  <si>
    <t>Series A Preferred Stock [Member] | CEO [Member]</t>
  </si>
  <si>
    <t>Preferred stock shares designation</t>
  </si>
  <si>
    <t>Each shares entitled to equivalent votes of number of common stock</t>
  </si>
  <si>
    <t>Commitments and Contingencies (Details Narrative) - USD ($)</t>
  </si>
  <si>
    <t>Jun. 17, 2016</t>
  </si>
  <si>
    <t>Jun. 14, 2016</t>
  </si>
  <si>
    <t>Jun. 03, 2016</t>
  </si>
  <si>
    <t>May 25, 2016</t>
  </si>
  <si>
    <t>May 21, 2016</t>
  </si>
  <si>
    <t>Apr. 20, 2016</t>
  </si>
  <si>
    <t>Apr. 08, 2016</t>
  </si>
  <si>
    <t>Mar. 28, 2016</t>
  </si>
  <si>
    <t>Mar. 22, 2016</t>
  </si>
  <si>
    <t>Mar. 15, 2016</t>
  </si>
  <si>
    <t>Mar. 14, 2016</t>
  </si>
  <si>
    <t>Mar. 10, 2016</t>
  </si>
  <si>
    <t>Jan. 29, 2016</t>
  </si>
  <si>
    <t>Mar. 01, 2015</t>
  </si>
  <si>
    <t>Aug. 01, 2013</t>
  </si>
  <si>
    <t>Jul. 31, 2014</t>
  </si>
  <si>
    <t>Nov. 30, 2014</t>
  </si>
  <si>
    <t>Jul. 21, 2015</t>
  </si>
  <si>
    <t>Oct. 10, 2014</t>
  </si>
  <si>
    <t>Mar. 31, 2013</t>
  </si>
  <si>
    <t>Contingent liability</t>
  </si>
  <si>
    <t>Edd issued adjustment amount</t>
  </si>
  <si>
    <t>Estimated taxes, penalties and interest in accrued expenses</t>
  </si>
  <si>
    <t>Seeking damages amount</t>
  </si>
  <si>
    <t>Warrants to purchase common stock sought</t>
  </si>
  <si>
    <t>Loss contingency amount</t>
  </si>
  <si>
    <t>Proceeds from convertible debt</t>
  </si>
  <si>
    <t>Number of common stock shares</t>
  </si>
  <si>
    <t>Number of common stock shares, value</t>
  </si>
  <si>
    <t>LG Capital Funding, LLC [Member] | Convertible Promissory Note [Member]</t>
  </si>
  <si>
    <t>Loan maturity date</t>
  </si>
  <si>
    <t>Apr. 17,
		2016</t>
  </si>
  <si>
    <t>Total amount received from disputed note</t>
  </si>
  <si>
    <t>Iconic Holdings, LLC [Member] | Convertible Promissory Note [Member]</t>
  </si>
  <si>
    <t>American States Insurance Company [Member]</t>
  </si>
  <si>
    <t>Total award amount</t>
  </si>
  <si>
    <t>De Lage Landen Financial Services, Inc [Member]</t>
  </si>
  <si>
    <t>Typenex Co-Investment, LLC [Member]</t>
  </si>
  <si>
    <t>Attorney fees and costs</t>
  </si>
  <si>
    <t>Avant Garde [Member]</t>
  </si>
  <si>
    <t>Increased security deposit</t>
  </si>
  <si>
    <t>Vista Capital Investments, LLC [Member] | Convertible Notes One [Member]</t>
  </si>
  <si>
    <t>Vista Capital Investments, LLC [Member] | Convertible Notes Two [Member]</t>
  </si>
  <si>
    <t>Justin Keener [Member] | Convertible Notes [Member]</t>
  </si>
  <si>
    <t>Brett And Mark Tomberlin [Member]</t>
  </si>
  <si>
    <t>Project percentage description</t>
  </si>
  <si>
    <t>if the Project is produced and released, Ubiquity will receive 5% of 100% of Net Proceeds arising from the Picture</t>
  </si>
  <si>
    <t>Brett And Mark Tomberlin [Member] | Eight Promissory Notes [Member]</t>
  </si>
  <si>
    <t>R Squared Partners, LLC [Member]</t>
  </si>
  <si>
    <t>Sep. 20,
		2015</t>
  </si>
  <si>
    <t>Payment of debt</t>
  </si>
  <si>
    <t>March 31, 2017 [Member]</t>
  </si>
  <si>
    <t>2009 Through March 31, 2017 [Member]</t>
  </si>
  <si>
    <t>Final balance amount for the tax year ending</t>
  </si>
  <si>
    <t>January 6, 2017 [Member]</t>
  </si>
  <si>
    <t>Attorney costs</t>
  </si>
  <si>
    <t>November 18, 2016 [Member]</t>
  </si>
  <si>
    <t>May 17, 2017 [Member] | Avant Garde [Member]</t>
  </si>
  <si>
    <t>Lease expiry date</t>
  </si>
  <si>
    <t>The lease will be up for renewal January 2020.</t>
  </si>
  <si>
    <t>June 30, 2017 [Member] | Avant Garde [Member] | Letter of Credit [Member]</t>
  </si>
  <si>
    <t>Short term debt</t>
  </si>
  <si>
    <t>August 10, 2016 [Member] | Firstfire Global Opportunities [Member]</t>
  </si>
  <si>
    <t>October 27, 2016 [Member] | R Squared Partners, LLC [Member]</t>
  </si>
  <si>
    <t>Interest percentage per annum</t>
  </si>
  <si>
    <t>October 28, 2016 [Member]</t>
  </si>
  <si>
    <t>January 2017 [Member]</t>
  </si>
  <si>
    <t>Number of common stock shares issued</t>
  </si>
  <si>
    <t>Gregory Crotty [Member]</t>
  </si>
  <si>
    <t>Accrued salaries</t>
  </si>
  <si>
    <t>Options expired date</t>
  </si>
  <si>
    <t>Dec. 31,
		2011</t>
  </si>
  <si>
    <t>William Alessi [Member] | May 21, 2015 to May 20, 2016 [Member]</t>
  </si>
  <si>
    <t>Common stock price per share</t>
  </si>
  <si>
    <t>Base salary</t>
  </si>
  <si>
    <t>Employment Agreement [Member] | Christopher Carmichael [Member]</t>
  </si>
  <si>
    <t>Percentage of bonus from gross revenue</t>
  </si>
  <si>
    <t>3.50%</t>
  </si>
  <si>
    <t>Percentage of override of gross book value derived from all cashless transactions</t>
  </si>
  <si>
    <t>2.50%</t>
  </si>
  <si>
    <t>Employment Agreement [Member] | Connie Jordan [Member]</t>
  </si>
  <si>
    <t>1.50%</t>
  </si>
  <si>
    <t>Percentage of gross revenue from patent prosecution, litigation, settlement</t>
  </si>
  <si>
    <t>3.00%</t>
  </si>
  <si>
    <t>Employment Agreement [Member] | Brenden Garrison [Member]</t>
  </si>
  <si>
    <t>Employment Agreement [Member] | Bryan Harpole [Member]</t>
  </si>
  <si>
    <t>Percentage of gross override for all revenue relating to studio revenues</t>
  </si>
  <si>
    <t>Unpaid commissions</t>
  </si>
  <si>
    <t>Unpaid bonuses</t>
  </si>
  <si>
    <t>Unpaid vacation expense</t>
  </si>
  <si>
    <t>Medical expense</t>
  </si>
  <si>
    <t>Medical insurance premiums</t>
  </si>
  <si>
    <t>Failure to deliver common stock</t>
  </si>
  <si>
    <t>Litigation amount</t>
  </si>
  <si>
    <t>Shares employment ceasing</t>
  </si>
  <si>
    <t>Securities Purchase Agreement [Member] | Firstfire Global Opportunities [Member] | Senior Convertible Note [Member]</t>
  </si>
  <si>
    <t>Alleged Breach of Contract [Member] | Pillar Marketing Group [Member]</t>
  </si>
  <si>
    <t>Contract service cost</t>
  </si>
  <si>
    <t>Subsequent Events (Details Narrative) - USD ($)</t>
  </si>
  <si>
    <t>Apr. 24, 2017</t>
  </si>
  <si>
    <t>Apr. 20, 2017</t>
  </si>
  <si>
    <t>Oct. 21, 2016</t>
  </si>
  <si>
    <t>Debt conversion of converted shares</t>
  </si>
  <si>
    <t>Number of common stock shares issued for services</t>
  </si>
  <si>
    <t>Number of common stock issued for services, value</t>
  </si>
  <si>
    <t>Subsequent Event [Member]</t>
  </si>
  <si>
    <t>Convertible notes payable</t>
  </si>
  <si>
    <t>Note immediately convertible per share price</t>
  </si>
  <si>
    <t>Beneficial conversion feature</t>
  </si>
  <si>
    <t>Stock issued during period, shares, new issues</t>
  </si>
  <si>
    <t>Stock issued during period value</t>
  </si>
  <si>
    <t>Reverse stock split</t>
  </si>
  <si>
    <t xml:space="preserve">1:16 to 1:20 reverse stock split </t>
  </si>
  <si>
    <t>Upon conversion of outstanding notes and warrant shares</t>
  </si>
  <si>
    <t>Excess shares of common stock authorized</t>
  </si>
  <si>
    <t>Preferred stock voting rights</t>
  </si>
  <si>
    <t>Each of the 500 shares of such outstanding preferred stock carries with it 1,000,000 votes at any regular or special stockholders meeting or in connection with any consents required by stockholders.</t>
  </si>
  <si>
    <t>Subsequent Event [Member] | Common Stock [Member]</t>
  </si>
  <si>
    <t>Subsequent Event [Member] | Investor [Member]</t>
  </si>
  <si>
    <t>Purchase of common stock price per share</t>
  </si>
  <si>
    <t>Subsequent Event [Member] | Settlements with Creditors [Member]</t>
  </si>
  <si>
    <t>Minimum escrow account</t>
  </si>
  <si>
    <t>Subsequent Event [Member] | Restructuring Plan [Member]</t>
  </si>
  <si>
    <t>Indebted amount to hedge funds, other investor holding convertible securities and warrant</t>
  </si>
  <si>
    <t>Damages in excess amounts</t>
  </si>
  <si>
    <t>Default judgment amount</t>
  </si>
  <si>
    <t>Subsequent Event [Member] | Independent Board [Member]</t>
  </si>
  <si>
    <t>Insurance coverage value</t>
  </si>
  <si>
    <t>Subsequent Event [Member] | Christopher Carmichael [Member]</t>
  </si>
  <si>
    <t>Subsequent Event [Member] | Connie Jordan [Member]</t>
  </si>
  <si>
    <t>Subsequent Event [Member] | 2017 [Member]</t>
  </si>
  <si>
    <t>Minimum sales requirements</t>
  </si>
  <si>
    <t>Subsequent Event [Member] | 2018 [Member]</t>
  </si>
  <si>
    <t>Subsequent Event [Member] | 2019 [Member]</t>
  </si>
  <si>
    <t>Subsequent Event [Member] | 2020 [Member]</t>
  </si>
  <si>
    <t>Subsequent Event [Member] | 2021 [Member]</t>
  </si>
  <si>
    <t>Subsequent Event [Member] | Licensing Agreement [Member] | ADGUILD Japan, L.T.D [Member]</t>
  </si>
  <si>
    <t>Gross sales percentage</t>
  </si>
  <si>
    <t>5.00%</t>
  </si>
  <si>
    <t>Subsequent Event [Member] | Retention Agreement [Member]</t>
  </si>
  <si>
    <t>Subsequent Event [Member] | Retention Agreement [Member] | Director [Member]</t>
  </si>
  <si>
    <t>Subsequent Event [Member] | Minimum [Member] | Restructuring Plan [Member] | Private Placement [Member]</t>
  </si>
  <si>
    <t>Equity financing amount</t>
  </si>
  <si>
    <t>Subsequent Event [Member] | Maximum [Member] | Restructuring Plan [Member] | Private Place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83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06261178</v>
      </c>
    </row>
    <row r="12" spans="1:3">
      <c r="A12" s="4" t="s">
        <v>19</v>
      </c>
      <c r="B12" s="4" t="s">
        <v>20</v>
      </c>
    </row>
    <row r="13" spans="1:3">
      <c r="A13" s="4" t="s">
        <v>21</v>
      </c>
      <c r="B13" s="6" t="s">
        <v>22</v>
      </c>
    </row>
    <row r="14" spans="1:3">
      <c r="A14" s="4" t="s">
        <v>23</v>
      </c>
      <c r="B14"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51</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54</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157</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4" t="s">
        <v>214</v>
      </c>
      <c r="B3" s="4" t="s">
        <v>215</v>
      </c>
    </row>
    <row r="4" spans="1:2">
      <c r="A4" s="4" t="s">
        <v>216</v>
      </c>
    </row>
    <row r="5" spans="1:2">
      <c r="A5" s="4" t="s">
        <v>214</v>
      </c>
      <c r="B5" s="4" t="s">
        <v>217</v>
      </c>
    </row>
    <row r="6" spans="1:2">
      <c r="A6" s="4" t="s">
        <v>218</v>
      </c>
    </row>
    <row r="7" spans="1:2">
      <c r="A7" s="4" t="s">
        <v>214</v>
      </c>
      <c r="B7"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20</v>
      </c>
      <c r="B1" s="2" t="s">
        <v>221</v>
      </c>
      <c r="C1" s="2" t="s">
        <v>222</v>
      </c>
      <c r="D1" s="2" t="s">
        <v>223</v>
      </c>
      <c r="E1" s="2" t="s">
        <v>2</v>
      </c>
      <c r="F1" s="2" t="s">
        <v>71</v>
      </c>
      <c r="G1" s="2" t="s">
        <v>224</v>
      </c>
      <c r="H1" s="2" t="s">
        <v>25</v>
      </c>
      <c r="I1" s="2" t="s">
        <v>225</v>
      </c>
      <c r="J1" s="2" t="s">
        <v>226</v>
      </c>
      <c r="K1" s="2" t="s">
        <v>227</v>
      </c>
    </row>
    <row r="2" spans="1:11">
      <c r="A2" s="4" t="s">
        <v>228</v>
      </c>
      <c r="E2" s="8" t="n">
        <v>0.001</v>
      </c>
      <c r="H2" s="8" t="n">
        <v>0.001</v>
      </c>
    </row>
    <row r="3" spans="1:11">
      <c r="A3" s="4" t="s">
        <v>229</v>
      </c>
      <c r="D3" s="7" t="n">
        <v>313136</v>
      </c>
    </row>
    <row r="4" spans="1:11">
      <c r="A4" s="4" t="s">
        <v>230</v>
      </c>
      <c r="D4" s="5" t="n">
        <v>39625000</v>
      </c>
    </row>
    <row r="5" spans="1:11">
      <c r="A5" s="4" t="s">
        <v>231</v>
      </c>
      <c r="E5" s="7" t="n">
        <v>3074574</v>
      </c>
      <c r="F5" s="7" t="n">
        <v>1272500</v>
      </c>
    </row>
    <row r="6" spans="1:11">
      <c r="A6" s="4" t="s">
        <v>232</v>
      </c>
    </row>
    <row r="7" spans="1:11">
      <c r="A7" s="4" t="s">
        <v>231</v>
      </c>
      <c r="E7" s="5" t="n">
        <v>10000000</v>
      </c>
    </row>
    <row r="8" spans="1:11">
      <c r="A8" s="4" t="s">
        <v>233</v>
      </c>
    </row>
    <row r="9" spans="1:11">
      <c r="A9" s="4" t="s">
        <v>231</v>
      </c>
      <c r="E9" s="5" t="n">
        <v>15000000</v>
      </c>
    </row>
    <row r="10" spans="1:11">
      <c r="A10" s="4" t="s">
        <v>234</v>
      </c>
    </row>
    <row r="11" spans="1:11">
      <c r="A11" s="4" t="s">
        <v>231</v>
      </c>
      <c r="E11" s="7" t="n">
        <v>1311658</v>
      </c>
    </row>
    <row r="12" spans="1:11">
      <c r="A12" s="4" t="s">
        <v>235</v>
      </c>
    </row>
    <row r="13" spans="1:11">
      <c r="A13" s="4" t="s">
        <v>236</v>
      </c>
      <c r="D13" s="5" t="n">
        <v>3878467</v>
      </c>
    </row>
    <row r="14" spans="1:11">
      <c r="A14" s="4" t="s">
        <v>237</v>
      </c>
      <c r="D14" s="4" t="s">
        <v>238</v>
      </c>
    </row>
    <row r="15" spans="1:11">
      <c r="A15" s="4" t="s">
        <v>229</v>
      </c>
      <c r="D15" s="7" t="n">
        <v>3200000</v>
      </c>
    </row>
    <row r="16" spans="1:11">
      <c r="A16" s="4" t="s">
        <v>239</v>
      </c>
    </row>
    <row r="17" spans="1:11">
      <c r="A17" s="4" t="s">
        <v>229</v>
      </c>
      <c r="D17" s="7" t="n">
        <v>1470863</v>
      </c>
    </row>
    <row r="18" spans="1:11">
      <c r="A18" s="4" t="s">
        <v>230</v>
      </c>
      <c r="D18" s="5" t="n">
        <v>19800000</v>
      </c>
    </row>
    <row r="19" spans="1:11">
      <c r="A19" s="4" t="s">
        <v>240</v>
      </c>
    </row>
    <row r="20" spans="1:11">
      <c r="A20" s="4" t="s">
        <v>229</v>
      </c>
      <c r="D20" s="7" t="n">
        <v>1198565</v>
      </c>
    </row>
    <row r="21" spans="1:11">
      <c r="A21" s="4" t="s">
        <v>230</v>
      </c>
      <c r="D21" s="5" t="n">
        <v>19800000</v>
      </c>
    </row>
    <row r="22" spans="1:11">
      <c r="A22" s="4" t="s">
        <v>241</v>
      </c>
    </row>
    <row r="23" spans="1:11">
      <c r="A23" s="4" t="s">
        <v>229</v>
      </c>
      <c r="D23" s="7" t="n">
        <v>257026</v>
      </c>
    </row>
    <row r="24" spans="1:11">
      <c r="A24" s="4" t="s">
        <v>230</v>
      </c>
      <c r="D24" s="5" t="n">
        <v>25000</v>
      </c>
    </row>
    <row r="25" spans="1:11">
      <c r="A25" s="4" t="s">
        <v>242</v>
      </c>
    </row>
    <row r="26" spans="1:11">
      <c r="A26" s="4" t="s">
        <v>243</v>
      </c>
      <c r="G26" s="4" t="s">
        <v>244</v>
      </c>
      <c r="J26" s="4" t="s">
        <v>244</v>
      </c>
    </row>
    <row r="27" spans="1:11">
      <c r="A27" s="4" t="s">
        <v>245</v>
      </c>
      <c r="C27" s="7" t="n">
        <v>100000</v>
      </c>
    </row>
    <row r="28" spans="1:11">
      <c r="A28" s="4" t="s">
        <v>246</v>
      </c>
      <c r="C28" s="4" t="s">
        <v>247</v>
      </c>
    </row>
    <row r="29" spans="1:11">
      <c r="A29" s="4" t="s">
        <v>248</v>
      </c>
      <c r="G29" s="7" t="n">
        <v>100000</v>
      </c>
    </row>
    <row r="30" spans="1:11">
      <c r="A30" s="4" t="s">
        <v>249</v>
      </c>
    </row>
    <row r="31" spans="1:11">
      <c r="A31" s="4" t="s">
        <v>243</v>
      </c>
      <c r="E31" s="4" t="s">
        <v>250</v>
      </c>
      <c r="I31" s="4" t="s">
        <v>251</v>
      </c>
    </row>
    <row r="32" spans="1:11">
      <c r="A32" s="4" t="s">
        <v>245</v>
      </c>
      <c r="E32" s="7" t="n">
        <v>1125000</v>
      </c>
    </row>
    <row r="33" spans="1:11">
      <c r="A33" s="4" t="s">
        <v>252</v>
      </c>
      <c r="E33" s="5" t="n">
        <v>1125000</v>
      </c>
    </row>
    <row r="34" spans="1:11">
      <c r="A34" s="4" t="s">
        <v>253</v>
      </c>
      <c r="B34" s="4" t="s">
        <v>254</v>
      </c>
    </row>
    <row r="35" spans="1:11">
      <c r="A35" s="4" t="s">
        <v>255</v>
      </c>
      <c r="B35" s="7" t="n">
        <v>1500000</v>
      </c>
    </row>
    <row r="36" spans="1:11">
      <c r="A36" s="4" t="s">
        <v>256</v>
      </c>
      <c r="B36" s="7" t="n">
        <v>1500000</v>
      </c>
    </row>
    <row r="37" spans="1:11">
      <c r="A37" s="4" t="s">
        <v>257</v>
      </c>
    </row>
    <row r="38" spans="1:11">
      <c r="A38" s="4" t="s">
        <v>252</v>
      </c>
      <c r="E38" s="7" t="n">
        <v>1982500</v>
      </c>
    </row>
    <row r="39" spans="1:11">
      <c r="A39" s="4" t="s">
        <v>258</v>
      </c>
    </row>
    <row r="40" spans="1:11">
      <c r="A40" s="4" t="s">
        <v>243</v>
      </c>
      <c r="E40" s="4" t="s">
        <v>259</v>
      </c>
    </row>
    <row r="41" spans="1:11">
      <c r="A41" s="4" t="s">
        <v>260</v>
      </c>
    </row>
    <row r="42" spans="1:11">
      <c r="A42" s="4" t="s">
        <v>243</v>
      </c>
      <c r="E42" s="4" t="s">
        <v>259</v>
      </c>
    </row>
    <row r="43" spans="1:11">
      <c r="A43" s="4" t="s">
        <v>261</v>
      </c>
    </row>
    <row r="44" spans="1:11">
      <c r="A44" s="4" t="s">
        <v>243</v>
      </c>
      <c r="E44" s="4" t="s">
        <v>262</v>
      </c>
    </row>
    <row r="45" spans="1:11">
      <c r="A45" s="4" t="s">
        <v>263</v>
      </c>
    </row>
    <row r="46" spans="1:11">
      <c r="A46" s="4" t="s">
        <v>228</v>
      </c>
      <c r="K46" s="8" t="n">
        <v>0.0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467</v>
      </c>
      <c r="C3" s="7" t="n">
        <v>193839</v>
      </c>
    </row>
    <row r="4" spans="1:3">
      <c r="A4" s="4" t="s">
        <v>28</v>
      </c>
      <c r="B4" s="5" t="n">
        <v>2700</v>
      </c>
      <c r="C4" s="5" t="n">
        <v>2700</v>
      </c>
    </row>
    <row r="5" spans="1:3">
      <c r="A5" s="4" t="s">
        <v>29</v>
      </c>
      <c r="B5" s="5" t="n">
        <v>70201</v>
      </c>
      <c r="C5" s="5" t="n">
        <v>45202</v>
      </c>
    </row>
    <row r="6" spans="1:3">
      <c r="A6" s="4" t="s">
        <v>30</v>
      </c>
      <c r="B6" s="5" t="n">
        <v>106368</v>
      </c>
      <c r="C6" s="5" t="n">
        <v>241741</v>
      </c>
    </row>
    <row r="7" spans="1:3">
      <c r="A7" s="4" t="s">
        <v>31</v>
      </c>
      <c r="B7" s="5" t="n">
        <v>362370</v>
      </c>
      <c r="C7" s="5" t="n">
        <v>448327</v>
      </c>
    </row>
    <row r="8" spans="1:3">
      <c r="A8" s="4" t="s">
        <v>32</v>
      </c>
      <c r="B8" s="5" t="n">
        <v>203494</v>
      </c>
      <c r="C8" s="5" t="n">
        <v>107364</v>
      </c>
    </row>
    <row r="9" spans="1:3">
      <c r="A9" s="4" t="s">
        <v>33</v>
      </c>
      <c r="B9" s="4" t="s">
        <v>34</v>
      </c>
      <c r="C9" s="5" t="n">
        <v>405252</v>
      </c>
    </row>
    <row r="10" spans="1:3">
      <c r="A10" s="4" t="s">
        <v>35</v>
      </c>
      <c r="B10" s="5" t="n">
        <v>672232</v>
      </c>
      <c r="C10" s="5" t="n">
        <v>1202684</v>
      </c>
    </row>
    <row r="11" spans="1:3">
      <c r="A11" s="3" t="s">
        <v>36</v>
      </c>
    </row>
    <row r="12" spans="1:3">
      <c r="A12" s="4" t="s">
        <v>37</v>
      </c>
      <c r="B12" s="5" t="n">
        <v>1466845</v>
      </c>
      <c r="C12" s="5" t="n">
        <v>1449973</v>
      </c>
    </row>
    <row r="13" spans="1:3">
      <c r="A13" s="4" t="s">
        <v>38</v>
      </c>
      <c r="B13" s="5" t="n">
        <v>3067485</v>
      </c>
      <c r="C13" s="5" t="n">
        <v>3594682</v>
      </c>
    </row>
    <row r="14" spans="1:3">
      <c r="A14" s="4" t="s">
        <v>39</v>
      </c>
      <c r="B14" s="5" t="n">
        <v>7700000</v>
      </c>
      <c r="C14" s="5" t="n">
        <v>7700000</v>
      </c>
    </row>
    <row r="15" spans="1:3">
      <c r="A15" s="4" t="s">
        <v>40</v>
      </c>
      <c r="B15" s="5" t="n">
        <v>673549</v>
      </c>
      <c r="C15" s="5" t="n">
        <v>543915</v>
      </c>
    </row>
    <row r="16" spans="1:3">
      <c r="A16" s="4" t="s">
        <v>41</v>
      </c>
      <c r="B16" s="5" t="n">
        <v>654310</v>
      </c>
      <c r="C16" s="5" t="n">
        <v>712018</v>
      </c>
    </row>
    <row r="17" spans="1:3">
      <c r="A17" s="4" t="s">
        <v>42</v>
      </c>
      <c r="B17" s="5" t="n">
        <v>3746141</v>
      </c>
      <c r="C17" s="5" t="n">
        <v>3043132</v>
      </c>
    </row>
    <row r="18" spans="1:3">
      <c r="A18" s="4" t="s">
        <v>43</v>
      </c>
      <c r="B18" s="5" t="n">
        <v>10476844</v>
      </c>
      <c r="C18" s="5" t="n">
        <v>6785665</v>
      </c>
    </row>
    <row r="19" spans="1:3">
      <c r="A19" s="4" t="s">
        <v>44</v>
      </c>
      <c r="B19" s="5" t="n">
        <v>27785174</v>
      </c>
      <c r="C19" s="5" t="n">
        <v>23829385</v>
      </c>
    </row>
    <row r="20" spans="1:3">
      <c r="A20" s="4" t="s">
        <v>45</v>
      </c>
      <c r="B20" s="5" t="n">
        <v>27785174</v>
      </c>
      <c r="C20" s="5" t="n">
        <v>23829385</v>
      </c>
    </row>
    <row r="21" spans="1:3">
      <c r="A21" s="4" t="s">
        <v>46</v>
      </c>
      <c r="B21" s="4" t="s">
        <v>34</v>
      </c>
      <c r="C21" s="4" t="s">
        <v>34</v>
      </c>
    </row>
    <row r="22" spans="1:3">
      <c r="A22" s="3" t="s">
        <v>47</v>
      </c>
    </row>
    <row r="23" spans="1:3">
      <c r="A23" s="4" t="s">
        <v>48</v>
      </c>
      <c r="B23" s="5" t="n">
        <v>2001</v>
      </c>
      <c r="C23" s="5" t="n">
        <v>2001</v>
      </c>
    </row>
    <row r="24" spans="1:3">
      <c r="A24" s="4" t="s">
        <v>49</v>
      </c>
      <c r="B24" s="5" t="n">
        <v>268457</v>
      </c>
      <c r="C24" s="5" t="n">
        <v>197237</v>
      </c>
    </row>
    <row r="25" spans="1:3">
      <c r="A25" s="4" t="s">
        <v>50</v>
      </c>
      <c r="B25" s="5" t="n">
        <v>166789938</v>
      </c>
      <c r="C25" s="5" t="n">
        <v>159716329</v>
      </c>
    </row>
    <row r="26" spans="1:3">
      <c r="A26" s="4" t="s">
        <v>51</v>
      </c>
      <c r="B26" s="5" t="n">
        <v>-118000</v>
      </c>
      <c r="C26" s="5" t="n">
        <v>-173000</v>
      </c>
    </row>
    <row r="27" spans="1:3">
      <c r="A27" s="4" t="s">
        <v>52</v>
      </c>
      <c r="B27" s="4" t="s">
        <v>34</v>
      </c>
      <c r="C27" s="4" t="s">
        <v>34</v>
      </c>
    </row>
    <row r="28" spans="1:3">
      <c r="A28" s="4" t="s">
        <v>53</v>
      </c>
      <c r="B28" s="5" t="n">
        <v>-195247838</v>
      </c>
      <c r="C28" s="5" t="n">
        <v>-182869268</v>
      </c>
    </row>
    <row r="29" spans="1:3">
      <c r="A29" s="4" t="s">
        <v>54</v>
      </c>
      <c r="B29" s="5" t="n">
        <v>-28305442</v>
      </c>
      <c r="C29" s="5" t="n">
        <v>-23126701</v>
      </c>
    </row>
    <row r="30" spans="1:3">
      <c r="A30" s="4" t="s">
        <v>55</v>
      </c>
      <c r="B30" s="5" t="n">
        <v>1192500</v>
      </c>
      <c r="C30" s="5" t="n">
        <v>500000</v>
      </c>
    </row>
    <row r="31" spans="1:3">
      <c r="A31" s="4" t="s">
        <v>56</v>
      </c>
      <c r="B31" s="5" t="n">
        <v>-27112942</v>
      </c>
      <c r="C31" s="5" t="n">
        <v>-22626701</v>
      </c>
    </row>
    <row r="32" spans="1:3">
      <c r="A32" s="4" t="s">
        <v>57</v>
      </c>
      <c r="B32" s="7" t="n">
        <v>672232</v>
      </c>
      <c r="C32" s="7" t="n">
        <v>12026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264</v>
      </c>
      <c r="B1" s="2" t="s">
        <v>1</v>
      </c>
    </row>
    <row r="2" spans="1:5">
      <c r="B2" s="2" t="s">
        <v>2</v>
      </c>
      <c r="C2" s="2" t="s">
        <v>71</v>
      </c>
      <c r="D2" s="2" t="s">
        <v>25</v>
      </c>
      <c r="E2" s="2" t="s">
        <v>265</v>
      </c>
    </row>
    <row r="3" spans="1:5">
      <c r="A3" s="3" t="s">
        <v>266</v>
      </c>
    </row>
    <row r="4" spans="1:5">
      <c r="A4" s="4" t="s">
        <v>267</v>
      </c>
      <c r="E4" s="4" t="s">
        <v>268</v>
      </c>
    </row>
    <row r="5" spans="1:5">
      <c r="A5" s="4" t="s">
        <v>252</v>
      </c>
      <c r="B5" s="7" t="n">
        <v>0</v>
      </c>
      <c r="D5" s="7" t="n">
        <v>0</v>
      </c>
    </row>
    <row r="6" spans="1:5">
      <c r="A6" s="4" t="s">
        <v>269</v>
      </c>
      <c r="B6" s="7" t="n">
        <v>496</v>
      </c>
      <c r="C6" s="7" t="n">
        <v>14535</v>
      </c>
    </row>
    <row r="7" spans="1:5">
      <c r="A7" s="4" t="s">
        <v>249</v>
      </c>
    </row>
    <row r="8" spans="1:5">
      <c r="A8" s="3" t="s">
        <v>266</v>
      </c>
    </row>
    <row r="9" spans="1:5">
      <c r="A9" s="4" t="s">
        <v>270</v>
      </c>
      <c r="B9" s="4" t="s">
        <v>271</v>
      </c>
    </row>
    <row r="10" spans="1:5">
      <c r="A10" s="4" t="s">
        <v>242</v>
      </c>
    </row>
    <row r="11" spans="1:5">
      <c r="A11" s="3" t="s">
        <v>266</v>
      </c>
    </row>
    <row r="12" spans="1:5">
      <c r="A12" s="4" t="s">
        <v>270</v>
      </c>
      <c r="B12" s="4" t="s">
        <v>24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 customWidth="1" max="6" min="6" width="14"/>
    <col customWidth="1" max="7" min="7" width="16"/>
  </cols>
  <sheetData>
    <row r="1" spans="1:7">
      <c r="A1" s="1" t="s">
        <v>272</v>
      </c>
      <c r="B1" s="2" t="s">
        <v>70</v>
      </c>
      <c r="E1" s="2" t="s">
        <v>1</v>
      </c>
      <c r="G1" s="2" t="s">
        <v>273</v>
      </c>
    </row>
    <row r="2" spans="1:7">
      <c r="B2" s="2" t="s">
        <v>2</v>
      </c>
      <c r="C2" s="2" t="s">
        <v>274</v>
      </c>
      <c r="D2" s="2" t="s">
        <v>71</v>
      </c>
      <c r="E2" s="2" t="s">
        <v>2</v>
      </c>
      <c r="F2" s="2" t="s">
        <v>71</v>
      </c>
      <c r="G2" s="2" t="s">
        <v>25</v>
      </c>
    </row>
    <row r="3" spans="1:7">
      <c r="A3" s="3" t="s">
        <v>154</v>
      </c>
    </row>
    <row r="4" spans="1:7">
      <c r="A4" s="4" t="s">
        <v>275</v>
      </c>
      <c r="B4" s="7" t="n">
        <v>0</v>
      </c>
      <c r="C4" s="7" t="n">
        <v>0</v>
      </c>
      <c r="D4" s="7" t="n">
        <v>405406</v>
      </c>
      <c r="E4" s="7" t="n">
        <v>0</v>
      </c>
      <c r="F4" s="7" t="n">
        <v>414163</v>
      </c>
    </row>
    <row r="5" spans="1:7">
      <c r="A5" s="4" t="s">
        <v>96</v>
      </c>
      <c r="B5" s="4" t="s">
        <v>34</v>
      </c>
      <c r="D5" s="7" t="n">
        <v>940000</v>
      </c>
      <c r="E5" s="4" t="s">
        <v>34</v>
      </c>
      <c r="F5" s="7" t="n">
        <v>940000</v>
      </c>
      <c r="G5" s="7" t="n">
        <v>-5422055</v>
      </c>
    </row>
  </sheetData>
  <mergeCells count="3">
    <mergeCell ref="A1:A2"/>
    <mergeCell ref="B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6</v>
      </c>
      <c r="B1" s="2" t="s">
        <v>2</v>
      </c>
      <c r="C1" s="2" t="s">
        <v>25</v>
      </c>
    </row>
    <row r="2" spans="1:3">
      <c r="A2" s="3" t="s">
        <v>277</v>
      </c>
    </row>
    <row r="3" spans="1:3">
      <c r="A3" s="4" t="s">
        <v>278</v>
      </c>
      <c r="B3" s="7" t="n">
        <v>0</v>
      </c>
      <c r="C3" s="7" t="n">
        <v>405252</v>
      </c>
    </row>
    <row r="4" spans="1:3">
      <c r="A4" s="4" t="s">
        <v>279</v>
      </c>
      <c r="B4" s="5" t="n">
        <v>0</v>
      </c>
      <c r="C4" s="5" t="n">
        <v>0</v>
      </c>
    </row>
    <row r="5" spans="1:3">
      <c r="A5" s="4" t="s">
        <v>33</v>
      </c>
      <c r="B5" s="5" t="n">
        <v>0</v>
      </c>
      <c r="C5" s="5" t="n">
        <v>405252</v>
      </c>
    </row>
    <row r="6" spans="1:3">
      <c r="A6" s="4" t="s">
        <v>280</v>
      </c>
    </row>
    <row r="7" spans="1:3">
      <c r="A7" s="3" t="s">
        <v>277</v>
      </c>
    </row>
    <row r="8" spans="1:3">
      <c r="A8" s="4" t="s">
        <v>278</v>
      </c>
      <c r="B8" s="5" t="n">
        <v>0</v>
      </c>
      <c r="C8" s="5" t="n">
        <v>0</v>
      </c>
    </row>
    <row r="9" spans="1:3">
      <c r="A9" s="4" t="s">
        <v>281</v>
      </c>
    </row>
    <row r="10" spans="1:3">
      <c r="A10" s="3" t="s">
        <v>277</v>
      </c>
    </row>
    <row r="11" spans="1:3">
      <c r="A11" s="4" t="s">
        <v>278</v>
      </c>
      <c r="B11" s="5" t="n">
        <v>0</v>
      </c>
      <c r="C11" s="5" t="n">
        <v>405252</v>
      </c>
    </row>
    <row r="12" spans="1:3">
      <c r="A12" s="4" t="s">
        <v>282</v>
      </c>
    </row>
    <row r="13" spans="1:3">
      <c r="A13" s="3" t="s">
        <v>277</v>
      </c>
    </row>
    <row r="14" spans="1:3">
      <c r="A14" s="4" t="s">
        <v>278</v>
      </c>
      <c r="B14" s="7" t="n">
        <v>0</v>
      </c>
      <c r="C14"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 customWidth="1" max="7" min="7" width="14"/>
  </cols>
  <sheetData>
    <row r="1" spans="1:7">
      <c r="A1" s="1" t="s">
        <v>283</v>
      </c>
      <c r="B1" s="2" t="s">
        <v>284</v>
      </c>
      <c r="C1" s="2" t="s">
        <v>70</v>
      </c>
      <c r="E1" s="2" t="s">
        <v>1</v>
      </c>
    </row>
    <row r="2" spans="1:7">
      <c r="B2" s="2" t="s">
        <v>285</v>
      </c>
      <c r="C2" s="2" t="s">
        <v>2</v>
      </c>
      <c r="D2" s="2" t="s">
        <v>71</v>
      </c>
      <c r="E2" s="2" t="s">
        <v>2</v>
      </c>
      <c r="F2" s="2" t="s">
        <v>71</v>
      </c>
      <c r="G2" s="2" t="s">
        <v>25</v>
      </c>
    </row>
    <row r="3" spans="1:7">
      <c r="A3" s="3" t="s">
        <v>286</v>
      </c>
    </row>
    <row r="4" spans="1:7">
      <c r="A4" s="4" t="s">
        <v>287</v>
      </c>
      <c r="C4" s="7" t="n">
        <v>5267254</v>
      </c>
      <c r="D4" s="7" t="n">
        <v>1002936</v>
      </c>
      <c r="E4" s="7" t="n">
        <v>5947116</v>
      </c>
      <c r="F4" s="7" t="n">
        <v>2422314</v>
      </c>
    </row>
    <row r="5" spans="1:7">
      <c r="A5" s="4" t="s">
        <v>288</v>
      </c>
    </row>
    <row r="6" spans="1:7">
      <c r="A6" s="3" t="s">
        <v>286</v>
      </c>
    </row>
    <row r="7" spans="1:7">
      <c r="A7" s="4" t="s">
        <v>289</v>
      </c>
      <c r="B7" s="5" t="n">
        <v>2561856</v>
      </c>
    </row>
    <row r="8" spans="1:7">
      <c r="A8" s="4" t="s">
        <v>290</v>
      </c>
      <c r="B8" s="4" t="s">
        <v>291</v>
      </c>
    </row>
    <row r="9" spans="1:7">
      <c r="A9" s="4" t="s">
        <v>292</v>
      </c>
      <c r="B9" s="7" t="n">
        <v>1159506</v>
      </c>
    </row>
    <row r="10" spans="1:7">
      <c r="A10" s="4" t="s">
        <v>287</v>
      </c>
      <c r="B10" s="5" t="n">
        <v>41006</v>
      </c>
    </row>
    <row r="11" spans="1:7">
      <c r="A11" s="4" t="s">
        <v>293</v>
      </c>
    </row>
    <row r="12" spans="1:7">
      <c r="A12" s="3" t="s">
        <v>286</v>
      </c>
    </row>
    <row r="13" spans="1:7">
      <c r="A13" s="4" t="s">
        <v>294</v>
      </c>
      <c r="C13" s="7" t="n">
        <v>1216577</v>
      </c>
      <c r="E13" s="7" t="n">
        <v>1216577</v>
      </c>
      <c r="G13" s="7" t="n">
        <v>1169197</v>
      </c>
    </row>
    <row r="14" spans="1:7">
      <c r="A14" s="4" t="s">
        <v>288</v>
      </c>
    </row>
    <row r="15" spans="1:7">
      <c r="A15" s="3" t="s">
        <v>286</v>
      </c>
    </row>
    <row r="16" spans="1:7">
      <c r="A16" s="4" t="s">
        <v>294</v>
      </c>
      <c r="B16" s="5" t="n">
        <v>118000</v>
      </c>
    </row>
    <row r="17" spans="1:7">
      <c r="A17" s="4" t="s">
        <v>295</v>
      </c>
      <c r="B17" s="7" t="n">
        <v>1000000</v>
      </c>
    </row>
    <row r="18" spans="1:7">
      <c r="A18" s="4" t="s">
        <v>296</v>
      </c>
      <c r="B18" s="8" t="n">
        <v>0.485</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7</v>
      </c>
      <c r="B1" s="2" t="s">
        <v>2</v>
      </c>
      <c r="C1" s="2" t="s">
        <v>25</v>
      </c>
    </row>
    <row r="2" spans="1:3">
      <c r="A2" s="3" t="s">
        <v>157</v>
      </c>
    </row>
    <row r="3" spans="1:3">
      <c r="A3" s="4" t="s">
        <v>298</v>
      </c>
      <c r="B3" s="7" t="n">
        <v>503515</v>
      </c>
      <c r="C3" s="7" t="n">
        <v>564767</v>
      </c>
    </row>
    <row r="4" spans="1:3">
      <c r="A4" s="4" t="s">
        <v>299</v>
      </c>
      <c r="B4" s="5" t="n">
        <v>1216577</v>
      </c>
      <c r="C4" s="5" t="n">
        <v>1169197</v>
      </c>
    </row>
    <row r="5" spans="1:3">
      <c r="A5" s="4" t="s">
        <v>300</v>
      </c>
      <c r="B5" s="5" t="n">
        <v>354377</v>
      </c>
      <c r="C5" s="5" t="n">
        <v>791877</v>
      </c>
    </row>
    <row r="6" spans="1:3">
      <c r="A6" s="4" t="s">
        <v>301</v>
      </c>
      <c r="B6" s="5" t="n">
        <v>605587</v>
      </c>
      <c r="C6" s="5" t="n">
        <v>459068</v>
      </c>
    </row>
    <row r="7" spans="1:3">
      <c r="A7" s="4" t="s">
        <v>302</v>
      </c>
      <c r="B7" s="5" t="n">
        <v>98729</v>
      </c>
      <c r="C7" s="5" t="n">
        <v>93575</v>
      </c>
    </row>
    <row r="8" spans="1:3">
      <c r="A8" s="4" t="s">
        <v>303</v>
      </c>
      <c r="B8" s="5" t="n">
        <v>205700</v>
      </c>
      <c r="C8" s="5" t="n">
        <v>205700</v>
      </c>
    </row>
    <row r="9" spans="1:3">
      <c r="A9" s="4" t="s">
        <v>304</v>
      </c>
      <c r="B9" s="5" t="n">
        <v>83000</v>
      </c>
      <c r="C9" s="5" t="n">
        <v>310499</v>
      </c>
    </row>
    <row r="10" spans="1:3">
      <c r="A10" s="4" t="s">
        <v>305</v>
      </c>
      <c r="B10" s="7" t="n">
        <v>3067485</v>
      </c>
      <c r="C10" s="7" t="n">
        <v>359468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65"/>
    <col customWidth="1" max="2" min="2" width="31"/>
    <col customWidth="1" max="3" min="3" width="31"/>
    <col customWidth="1" max="4" min="4" width="43"/>
    <col customWidth="1" max="5" min="5" width="37"/>
    <col customWidth="1" max="6" min="6" width="21"/>
  </cols>
  <sheetData>
    <row r="1" spans="1:6">
      <c r="A1" s="1" t="s">
        <v>306</v>
      </c>
      <c r="B1" s="2" t="s">
        <v>70</v>
      </c>
      <c r="D1" s="2" t="s">
        <v>1</v>
      </c>
    </row>
    <row r="2" spans="1:6">
      <c r="B2" s="2" t="s">
        <v>307</v>
      </c>
      <c r="C2" s="2" t="s">
        <v>308</v>
      </c>
      <c r="D2" s="2" t="s">
        <v>309</v>
      </c>
      <c r="E2" s="2" t="s">
        <v>310</v>
      </c>
      <c r="F2" s="2" t="s">
        <v>311</v>
      </c>
    </row>
    <row r="3" spans="1:6">
      <c r="A3" s="3" t="s">
        <v>312</v>
      </c>
    </row>
    <row r="4" spans="1:6">
      <c r="A4" s="4" t="s">
        <v>313</v>
      </c>
      <c r="C4" s="7" t="n">
        <v>50000</v>
      </c>
      <c r="E4" s="7" t="n">
        <v>50000</v>
      </c>
    </row>
    <row r="5" spans="1:6">
      <c r="A5" s="4" t="s">
        <v>314</v>
      </c>
      <c r="D5" s="4" t="s">
        <v>34</v>
      </c>
      <c r="E5" s="5" t="n">
        <v>281292</v>
      </c>
    </row>
    <row r="6" spans="1:6">
      <c r="A6" s="4" t="s">
        <v>315</v>
      </c>
      <c r="C6" s="5" t="n">
        <v>231292</v>
      </c>
      <c r="E6" s="5" t="n">
        <v>231292</v>
      </c>
    </row>
    <row r="7" spans="1:6">
      <c r="A7" s="4" t="s">
        <v>316</v>
      </c>
      <c r="D7" s="4" t="s">
        <v>34</v>
      </c>
      <c r="E7" s="5" t="n">
        <v>8441</v>
      </c>
    </row>
    <row r="8" spans="1:6">
      <c r="A8" s="4" t="s">
        <v>317</v>
      </c>
      <c r="B8" s="7" t="n">
        <v>-1631811</v>
      </c>
      <c r="C8" s="5" t="n">
        <v>-1393783</v>
      </c>
      <c r="D8" s="7" t="n">
        <v>-3691179</v>
      </c>
      <c r="E8" s="7" t="n">
        <v>-1906479</v>
      </c>
    </row>
    <row r="9" spans="1:6">
      <c r="A9" s="4" t="s">
        <v>318</v>
      </c>
      <c r="E9" s="5" t="n">
        <v>815867</v>
      </c>
    </row>
    <row r="10" spans="1:6">
      <c r="A10" s="4" t="s">
        <v>319</v>
      </c>
    </row>
    <row r="11" spans="1:6">
      <c r="A11" s="3" t="s">
        <v>312</v>
      </c>
    </row>
    <row r="12" spans="1:6">
      <c r="A12" s="4" t="s">
        <v>318</v>
      </c>
      <c r="D12" s="5" t="n">
        <v>90000000</v>
      </c>
    </row>
    <row r="13" spans="1:6">
      <c r="A13" s="4" t="s">
        <v>320</v>
      </c>
    </row>
    <row r="14" spans="1:6">
      <c r="A14" s="3" t="s">
        <v>312</v>
      </c>
    </row>
    <row r="15" spans="1:6">
      <c r="A15" s="4" t="s">
        <v>315</v>
      </c>
      <c r="B15" s="7" t="n">
        <v>10476844</v>
      </c>
      <c r="C15" s="5" t="n">
        <v>3267843</v>
      </c>
      <c r="D15" s="7" t="n">
        <v>10476844</v>
      </c>
      <c r="E15" s="7" t="n">
        <v>3267843</v>
      </c>
    </row>
    <row r="16" spans="1:6">
      <c r="A16" s="4" t="s">
        <v>321</v>
      </c>
      <c r="B16" s="9" t="n">
        <v>0.14</v>
      </c>
      <c r="D16" s="9" t="n">
        <v>0.14</v>
      </c>
    </row>
    <row r="17" spans="1:6">
      <c r="A17" s="4" t="s">
        <v>322</v>
      </c>
      <c r="D17" s="4" t="s">
        <v>323</v>
      </c>
      <c r="E17" s="4" t="s">
        <v>323</v>
      </c>
    </row>
    <row r="18" spans="1:6">
      <c r="A18" s="4" t="s">
        <v>324</v>
      </c>
      <c r="D18" s="4" t="s">
        <v>325</v>
      </c>
    </row>
    <row r="19" spans="1:6">
      <c r="A19" s="4" t="s">
        <v>326</v>
      </c>
      <c r="D19" s="4" t="s">
        <v>327</v>
      </c>
    </row>
    <row r="20" spans="1:6">
      <c r="A20" s="4" t="s">
        <v>328</v>
      </c>
      <c r="D20" s="4" t="s">
        <v>329</v>
      </c>
    </row>
    <row r="21" spans="1:6">
      <c r="A21" s="4" t="s">
        <v>317</v>
      </c>
      <c r="B21" s="7" t="n">
        <v>1631811</v>
      </c>
      <c r="D21" s="7" t="n">
        <v>3691179</v>
      </c>
      <c r="E21" s="7" t="n">
        <v>1363000</v>
      </c>
    </row>
    <row r="22" spans="1:6">
      <c r="A22" s="4" t="s">
        <v>330</v>
      </c>
    </row>
    <row r="23" spans="1:6">
      <c r="A23" s="3" t="s">
        <v>312</v>
      </c>
    </row>
    <row r="24" spans="1:6">
      <c r="A24" s="4" t="s">
        <v>315</v>
      </c>
      <c r="B24" s="7" t="n">
        <v>10476844</v>
      </c>
      <c r="C24" s="7" t="n">
        <v>3726664</v>
      </c>
      <c r="D24" s="7" t="n">
        <v>10476844</v>
      </c>
      <c r="E24" s="7" t="n">
        <v>3726664</v>
      </c>
    </row>
    <row r="25" spans="1:6">
      <c r="A25" s="4" t="s">
        <v>321</v>
      </c>
      <c r="B25" s="9" t="n">
        <v>0.14</v>
      </c>
      <c r="D25" s="9" t="n">
        <v>0.14</v>
      </c>
    </row>
    <row r="26" spans="1:6">
      <c r="A26" s="4" t="s">
        <v>331</v>
      </c>
      <c r="B26" s="9" t="n">
        <v>-0.04</v>
      </c>
      <c r="C26" s="9" t="n">
        <v>0.26</v>
      </c>
      <c r="D26" s="9" t="n">
        <v>-0.04</v>
      </c>
      <c r="E26" s="9" t="n">
        <v>0.26</v>
      </c>
    </row>
    <row r="27" spans="1:6">
      <c r="A27" s="4" t="s">
        <v>322</v>
      </c>
      <c r="D27" s="4" t="s">
        <v>323</v>
      </c>
      <c r="E27" s="4" t="s">
        <v>323</v>
      </c>
    </row>
    <row r="28" spans="1:6">
      <c r="A28" s="4" t="s">
        <v>324</v>
      </c>
      <c r="D28" s="4" t="s">
        <v>325</v>
      </c>
    </row>
    <row r="29" spans="1:6">
      <c r="A29" s="4" t="s">
        <v>326</v>
      </c>
      <c r="D29" s="4" t="s">
        <v>332</v>
      </c>
    </row>
    <row r="30" spans="1:6">
      <c r="A30" s="4" t="s">
        <v>328</v>
      </c>
      <c r="D30" s="4" t="s">
        <v>329</v>
      </c>
    </row>
    <row r="31" spans="1:6">
      <c r="A31" s="4" t="s">
        <v>317</v>
      </c>
      <c r="C31" s="7" t="n">
        <v>1393783</v>
      </c>
      <c r="D31" s="7" t="n">
        <v>3691179</v>
      </c>
      <c r="E31" s="7" t="n">
        <v>1906479</v>
      </c>
    </row>
    <row r="32" spans="1:6">
      <c r="A32" s="4" t="s">
        <v>333</v>
      </c>
    </row>
    <row r="33" spans="1:6">
      <c r="A33" s="3" t="s">
        <v>312</v>
      </c>
    </row>
    <row r="34" spans="1:6">
      <c r="A34" s="4" t="s">
        <v>321</v>
      </c>
      <c r="C34" s="10" t="n">
        <v>0.0853</v>
      </c>
      <c r="E34" s="10" t="n">
        <v>0.0853</v>
      </c>
    </row>
    <row r="35" spans="1:6">
      <c r="A35" s="4" t="s">
        <v>331</v>
      </c>
      <c r="C35" s="11" t="n">
        <v>0.15</v>
      </c>
      <c r="E35" s="9" t="n">
        <v>0.15</v>
      </c>
    </row>
    <row r="36" spans="1:6">
      <c r="A36" s="4" t="s">
        <v>324</v>
      </c>
      <c r="E36" s="4" t="s">
        <v>334</v>
      </c>
    </row>
    <row r="37" spans="1:6">
      <c r="A37" s="4" t="s">
        <v>326</v>
      </c>
      <c r="E37" s="4" t="s">
        <v>335</v>
      </c>
    </row>
    <row r="38" spans="1:6">
      <c r="A38" s="4" t="s">
        <v>328</v>
      </c>
      <c r="E38" s="4" t="s">
        <v>329</v>
      </c>
    </row>
    <row r="39" spans="1:6">
      <c r="A39" s="4" t="s">
        <v>336</v>
      </c>
    </row>
    <row r="40" spans="1:6">
      <c r="A40" s="3" t="s">
        <v>312</v>
      </c>
    </row>
    <row r="41" spans="1:6">
      <c r="A41" s="4" t="s">
        <v>321</v>
      </c>
      <c r="C41" s="11" t="n">
        <v>0.14</v>
      </c>
      <c r="E41" s="9" t="n">
        <v>0.14</v>
      </c>
    </row>
    <row r="42" spans="1:6">
      <c r="A42" s="4" t="s">
        <v>324</v>
      </c>
      <c r="E42" s="4" t="s">
        <v>337</v>
      </c>
    </row>
    <row r="43" spans="1:6">
      <c r="A43" s="4" t="s">
        <v>326</v>
      </c>
      <c r="E43" s="4" t="s">
        <v>335</v>
      </c>
    </row>
    <row r="44" spans="1:6">
      <c r="A44" s="4" t="s">
        <v>328</v>
      </c>
      <c r="E44" s="4" t="s">
        <v>338</v>
      </c>
    </row>
    <row r="45" spans="1:6">
      <c r="A45" s="4" t="s">
        <v>339</v>
      </c>
    </row>
    <row r="46" spans="1:6">
      <c r="A46" s="3" t="s">
        <v>312</v>
      </c>
    </row>
    <row r="47" spans="1:6">
      <c r="A47" s="4" t="s">
        <v>321</v>
      </c>
      <c r="C47" s="5" t="n">
        <v>1</v>
      </c>
      <c r="E47" s="7" t="n">
        <v>1</v>
      </c>
    </row>
    <row r="48" spans="1:6">
      <c r="A48" s="4" t="s">
        <v>331</v>
      </c>
      <c r="C48" s="11" t="n">
        <v>0.57</v>
      </c>
      <c r="E48" s="9" t="n">
        <v>0.57</v>
      </c>
    </row>
    <row r="49" spans="1:6">
      <c r="A49" s="4" t="s">
        <v>324</v>
      </c>
      <c r="E49" s="4" t="s">
        <v>340</v>
      </c>
    </row>
    <row r="50" spans="1:6">
      <c r="A50" s="4" t="s">
        <v>326</v>
      </c>
      <c r="E50" s="4" t="s">
        <v>341</v>
      </c>
    </row>
    <row r="51" spans="1:6">
      <c r="A51" s="4" t="s">
        <v>328</v>
      </c>
      <c r="E51" s="4" t="s">
        <v>342</v>
      </c>
    </row>
    <row r="52" spans="1:6">
      <c r="A52" s="4" t="s">
        <v>343</v>
      </c>
    </row>
    <row r="53" spans="1:6">
      <c r="A53" s="3" t="s">
        <v>312</v>
      </c>
    </row>
    <row r="54" spans="1:6">
      <c r="A54" s="4" t="s">
        <v>321</v>
      </c>
      <c r="C54" s="9" t="n">
        <v>0.15</v>
      </c>
      <c r="E54" s="9" t="n">
        <v>0.15</v>
      </c>
    </row>
    <row r="55" spans="1:6">
      <c r="A55" s="4" t="s">
        <v>324</v>
      </c>
      <c r="E55" s="4" t="s">
        <v>344</v>
      </c>
    </row>
    <row r="56" spans="1:6">
      <c r="A56" s="4" t="s">
        <v>326</v>
      </c>
      <c r="E56" s="4" t="s">
        <v>341</v>
      </c>
    </row>
    <row r="57" spans="1:6">
      <c r="A57" s="4" t="s">
        <v>328</v>
      </c>
      <c r="E57" s="4" t="s">
        <v>345</v>
      </c>
    </row>
    <row r="58" spans="1:6">
      <c r="A58" s="4" t="s">
        <v>346</v>
      </c>
    </row>
    <row r="59" spans="1:6">
      <c r="A59" s="3" t="s">
        <v>312</v>
      </c>
    </row>
    <row r="60" spans="1:6">
      <c r="A60" s="4" t="s">
        <v>313</v>
      </c>
      <c r="B60" s="4" t="s">
        <v>34</v>
      </c>
      <c r="C60" s="7" t="n">
        <v>3046955</v>
      </c>
      <c r="D60" s="4" t="s">
        <v>34</v>
      </c>
      <c r="E60" s="7" t="n">
        <v>3046955</v>
      </c>
    </row>
    <row r="61" spans="1:6">
      <c r="A61" s="4" t="s">
        <v>347</v>
      </c>
      <c r="D61" s="4" t="s">
        <v>348</v>
      </c>
    </row>
    <row r="62" spans="1:6">
      <c r="A62" s="4" t="s">
        <v>349</v>
      </c>
      <c r="D62" s="4" t="s">
        <v>350</v>
      </c>
    </row>
    <row r="63" spans="1:6">
      <c r="A63" s="4" t="s">
        <v>351</v>
      </c>
      <c r="D63" s="5" t="n">
        <v>180</v>
      </c>
    </row>
    <row r="64" spans="1:6">
      <c r="A64" s="4" t="s">
        <v>352</v>
      </c>
      <c r="B64" s="5" t="n">
        <v>108412</v>
      </c>
      <c r="C64" s="7" t="n">
        <v>361944</v>
      </c>
      <c r="D64" s="7" t="n">
        <v>108412</v>
      </c>
      <c r="E64" s="5" t="n">
        <v>361944</v>
      </c>
    </row>
    <row r="65" spans="1:6">
      <c r="A65" s="4" t="s">
        <v>353</v>
      </c>
      <c r="B65" s="5" t="n">
        <v>56145</v>
      </c>
      <c r="D65" s="5" t="n">
        <v>888840</v>
      </c>
    </row>
    <row r="66" spans="1:6">
      <c r="A66" s="4" t="s">
        <v>354</v>
      </c>
      <c r="B66" s="7" t="n">
        <v>108412</v>
      </c>
      <c r="D66" s="7" t="n">
        <v>108412</v>
      </c>
    </row>
    <row r="67" spans="1:6">
      <c r="A67" s="4" t="s">
        <v>355</v>
      </c>
    </row>
    <row r="68" spans="1:6">
      <c r="A68" s="3" t="s">
        <v>312</v>
      </c>
    </row>
    <row r="69" spans="1:6">
      <c r="A69" s="4" t="s">
        <v>356</v>
      </c>
      <c r="B69" s="4" t="s">
        <v>357</v>
      </c>
      <c r="D69" s="4" t="s">
        <v>357</v>
      </c>
    </row>
    <row r="70" spans="1:6">
      <c r="A70" s="4" t="s">
        <v>358</v>
      </c>
    </row>
    <row r="71" spans="1:6">
      <c r="A71" s="3" t="s">
        <v>312</v>
      </c>
    </row>
    <row r="72" spans="1:6">
      <c r="A72" s="4" t="s">
        <v>356</v>
      </c>
      <c r="B72" s="4" t="s">
        <v>359</v>
      </c>
      <c r="D72" s="4" t="s">
        <v>359</v>
      </c>
    </row>
    <row r="73" spans="1:6">
      <c r="A73" s="4" t="s">
        <v>360</v>
      </c>
    </row>
    <row r="74" spans="1:6">
      <c r="A74" s="3" t="s">
        <v>312</v>
      </c>
    </row>
    <row r="75" spans="1:6">
      <c r="A75" s="4" t="s">
        <v>313</v>
      </c>
      <c r="B75" s="7" t="n">
        <v>4412496</v>
      </c>
      <c r="D75" s="7" t="n">
        <v>4412496</v>
      </c>
    </row>
    <row r="76" spans="1:6">
      <c r="A76" s="4" t="s">
        <v>352</v>
      </c>
      <c r="B76" s="7" t="n">
        <v>108412</v>
      </c>
      <c r="D76" s="5" t="n">
        <v>108412</v>
      </c>
    </row>
    <row r="77" spans="1:6">
      <c r="A77" s="4" t="s">
        <v>353</v>
      </c>
      <c r="D77" s="7" t="n">
        <v>253532</v>
      </c>
      <c r="E77" s="7" t="n">
        <v>888840</v>
      </c>
    </row>
    <row r="78" spans="1:6">
      <c r="A78" s="4" t="s">
        <v>354</v>
      </c>
      <c r="F78" s="7" t="n">
        <v>164557</v>
      </c>
    </row>
    <row r="79" spans="1:6">
      <c r="A79" s="4" t="s">
        <v>361</v>
      </c>
    </row>
    <row r="80" spans="1:6">
      <c r="A80" s="3" t="s">
        <v>312</v>
      </c>
    </row>
    <row r="81" spans="1:6">
      <c r="A81" s="4" t="s">
        <v>362</v>
      </c>
      <c r="D81" s="4" t="s">
        <v>323</v>
      </c>
    </row>
    <row r="82" spans="1:6">
      <c r="A82" s="4" t="s">
        <v>363</v>
      </c>
      <c r="D82" s="4" t="s">
        <v>262</v>
      </c>
    </row>
    <row r="83" spans="1:6">
      <c r="A83" s="4" t="s">
        <v>364</v>
      </c>
    </row>
    <row r="84" spans="1:6">
      <c r="A84" s="3" t="s">
        <v>312</v>
      </c>
    </row>
    <row r="85" spans="1:6">
      <c r="A85" s="4" t="s">
        <v>362</v>
      </c>
      <c r="D85" s="4" t="s">
        <v>365</v>
      </c>
    </row>
    <row r="86" spans="1:6">
      <c r="A86" s="4" t="s">
        <v>363</v>
      </c>
      <c r="D86" s="4" t="s">
        <v>36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S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367</v>
      </c>
      <c r="B1" s="2" t="s">
        <v>368</v>
      </c>
      <c r="C1" s="2" t="s">
        <v>369</v>
      </c>
      <c r="D1" s="2" t="s">
        <v>370</v>
      </c>
      <c r="E1" s="2" t="s">
        <v>371</v>
      </c>
      <c r="F1" s="2" t="s">
        <v>371</v>
      </c>
      <c r="G1" s="2" t="s">
        <v>223</v>
      </c>
      <c r="H1" s="2" t="s">
        <v>2</v>
      </c>
      <c r="I1" s="2" t="s">
        <v>71</v>
      </c>
      <c r="J1" s="2" t="s">
        <v>372</v>
      </c>
      <c r="K1" s="2" t="s">
        <v>2</v>
      </c>
      <c r="L1" s="2" t="s">
        <v>71</v>
      </c>
      <c r="M1" s="2" t="s">
        <v>372</v>
      </c>
      <c r="N1" s="2" t="s">
        <v>25</v>
      </c>
      <c r="O1" s="2" t="s">
        <v>223</v>
      </c>
      <c r="P1" s="2" t="s">
        <v>373</v>
      </c>
      <c r="Q1" s="2" t="s">
        <v>374</v>
      </c>
      <c r="R1" s="2" t="s">
        <v>375</v>
      </c>
      <c r="S1" s="2" t="s">
        <v>376</v>
      </c>
    </row>
    <row r="2" spans="1:19">
      <c r="A2" s="3" t="s">
        <v>266</v>
      </c>
    </row>
    <row r="3" spans="1:19">
      <c r="A3" s="4" t="s">
        <v>314</v>
      </c>
      <c r="K3" s="4" t="s">
        <v>34</v>
      </c>
      <c r="L3" s="7" t="n">
        <v>281292</v>
      </c>
    </row>
    <row r="4" spans="1:19">
      <c r="A4" s="4" t="s">
        <v>65</v>
      </c>
      <c r="H4" s="8" t="n">
        <v>0.001</v>
      </c>
      <c r="K4" s="8" t="n">
        <v>0.001</v>
      </c>
      <c r="N4" s="8" t="n">
        <v>0.001</v>
      </c>
    </row>
    <row r="5" spans="1:19">
      <c r="A5" s="4" t="s">
        <v>377</v>
      </c>
      <c r="H5" s="7" t="n">
        <v>15246</v>
      </c>
      <c r="I5" s="7" t="n">
        <v>12593</v>
      </c>
      <c r="K5" s="7" t="n">
        <v>29736</v>
      </c>
      <c r="L5" s="5" t="n">
        <v>20386</v>
      </c>
    </row>
    <row r="6" spans="1:19">
      <c r="A6" s="4" t="s">
        <v>38</v>
      </c>
      <c r="H6" s="5" t="n">
        <v>240560</v>
      </c>
      <c r="K6" s="5" t="n">
        <v>240560</v>
      </c>
      <c r="N6" s="7" t="n">
        <v>217500</v>
      </c>
    </row>
    <row r="7" spans="1:19">
      <c r="A7" s="4" t="s">
        <v>378</v>
      </c>
      <c r="K7" s="5" t="n">
        <v>65818</v>
      </c>
      <c r="L7" s="5" t="n">
        <v>302000</v>
      </c>
      <c r="N7" s="5" t="n">
        <v>8065771</v>
      </c>
    </row>
    <row r="8" spans="1:19">
      <c r="A8" s="4" t="s">
        <v>379</v>
      </c>
      <c r="H8" s="5" t="n">
        <v>18446</v>
      </c>
      <c r="I8" s="5" t="n">
        <v>21250</v>
      </c>
      <c r="K8" s="5" t="n">
        <v>36893</v>
      </c>
      <c r="L8" s="5" t="n">
        <v>21250</v>
      </c>
    </row>
    <row r="9" spans="1:19">
      <c r="A9" s="4" t="s">
        <v>380</v>
      </c>
      <c r="K9" s="5" t="n">
        <v>123526</v>
      </c>
      <c r="L9" s="5" t="n">
        <v>119137</v>
      </c>
    </row>
    <row r="10" spans="1:19">
      <c r="A10" s="4" t="s">
        <v>381</v>
      </c>
    </row>
    <row r="11" spans="1:19">
      <c r="A11" s="3" t="s">
        <v>266</v>
      </c>
    </row>
    <row r="12" spans="1:19">
      <c r="A12" s="4" t="s">
        <v>382</v>
      </c>
      <c r="H12" s="5" t="n">
        <v>2596137</v>
      </c>
      <c r="K12" s="5" t="n">
        <v>2596137</v>
      </c>
      <c r="N12" s="5" t="n">
        <v>6824866</v>
      </c>
    </row>
    <row r="13" spans="1:19">
      <c r="A13" s="4" t="s">
        <v>383</v>
      </c>
    </row>
    <row r="14" spans="1:19">
      <c r="A14" s="3" t="s">
        <v>266</v>
      </c>
    </row>
    <row r="15" spans="1:19">
      <c r="A15" s="4" t="s">
        <v>38</v>
      </c>
      <c r="H15" s="5" t="n">
        <v>12500</v>
      </c>
      <c r="K15" s="5" t="n">
        <v>12500</v>
      </c>
    </row>
    <row r="16" spans="1:19">
      <c r="A16" s="4" t="s">
        <v>384</v>
      </c>
      <c r="H16" s="5" t="n">
        <v>25000</v>
      </c>
      <c r="K16" s="7" t="n">
        <v>25000</v>
      </c>
    </row>
    <row r="17" spans="1:19">
      <c r="A17" s="4" t="s">
        <v>385</v>
      </c>
      <c r="K17" s="5" t="n">
        <v>3000000</v>
      </c>
    </row>
    <row r="18" spans="1:19">
      <c r="A18" s="4" t="s">
        <v>386</v>
      </c>
      <c r="K18" s="4" t="s">
        <v>342</v>
      </c>
    </row>
    <row r="19" spans="1:19">
      <c r="A19" s="4" t="s">
        <v>288</v>
      </c>
    </row>
    <row r="20" spans="1:19">
      <c r="A20" s="3" t="s">
        <v>266</v>
      </c>
    </row>
    <row r="21" spans="1:19">
      <c r="A21" s="4" t="s">
        <v>387</v>
      </c>
      <c r="E21" s="7" t="n">
        <v>1200</v>
      </c>
    </row>
    <row r="22" spans="1:19">
      <c r="A22" s="4" t="s">
        <v>388</v>
      </c>
      <c r="D22" s="5" t="n">
        <v>600000</v>
      </c>
      <c r="E22" s="5" t="n">
        <v>300000</v>
      </c>
    </row>
    <row r="23" spans="1:19">
      <c r="A23" s="4" t="s">
        <v>389</v>
      </c>
      <c r="H23" s="5" t="n">
        <v>207</v>
      </c>
      <c r="I23" s="5" t="n">
        <v>10875</v>
      </c>
      <c r="K23" s="7" t="n">
        <v>1076</v>
      </c>
      <c r="L23" s="5" t="n">
        <v>457</v>
      </c>
    </row>
    <row r="24" spans="1:19">
      <c r="A24" s="4" t="s">
        <v>38</v>
      </c>
      <c r="H24" s="5" t="n">
        <v>72367</v>
      </c>
      <c r="K24" s="5" t="n">
        <v>72367</v>
      </c>
      <c r="N24" s="5" t="n">
        <v>348746</v>
      </c>
    </row>
    <row r="25" spans="1:19">
      <c r="A25" s="4" t="s">
        <v>390</v>
      </c>
      <c r="K25" s="5" t="n">
        <v>1000000</v>
      </c>
    </row>
    <row r="26" spans="1:19">
      <c r="A26" s="4" t="s">
        <v>391</v>
      </c>
    </row>
    <row r="27" spans="1:19">
      <c r="A27" s="3" t="s">
        <v>266</v>
      </c>
    </row>
    <row r="28" spans="1:19">
      <c r="A28" s="4" t="s">
        <v>392</v>
      </c>
      <c r="E28" s="7" t="n">
        <v>420000</v>
      </c>
    </row>
    <row r="29" spans="1:19">
      <c r="A29" s="4" t="s">
        <v>393</v>
      </c>
    </row>
    <row r="30" spans="1:19">
      <c r="A30" s="3" t="s">
        <v>266</v>
      </c>
    </row>
    <row r="31" spans="1:19">
      <c r="A31" s="4" t="s">
        <v>392</v>
      </c>
      <c r="E31" s="7" t="n">
        <v>525000</v>
      </c>
    </row>
    <row r="32" spans="1:19">
      <c r="A32" s="4" t="s">
        <v>394</v>
      </c>
    </row>
    <row r="33" spans="1:19">
      <c r="A33" s="3" t="s">
        <v>266</v>
      </c>
    </row>
    <row r="34" spans="1:19">
      <c r="A34" s="4" t="s">
        <v>392</v>
      </c>
      <c r="F34" s="7" t="n">
        <v>225000</v>
      </c>
    </row>
    <row r="35" spans="1:19">
      <c r="A35" s="4" t="s">
        <v>388</v>
      </c>
      <c r="D35" s="5" t="n">
        <v>150000</v>
      </c>
      <c r="F35" s="5" t="n">
        <v>150000</v>
      </c>
    </row>
    <row r="36" spans="1:19">
      <c r="A36" s="4" t="s">
        <v>395</v>
      </c>
    </row>
    <row r="37" spans="1:19">
      <c r="A37" s="3" t="s">
        <v>266</v>
      </c>
    </row>
    <row r="38" spans="1:19">
      <c r="A38" s="4" t="s">
        <v>392</v>
      </c>
      <c r="O38" s="7" t="n">
        <v>250000</v>
      </c>
      <c r="P38" s="7" t="n">
        <v>250000</v>
      </c>
    </row>
    <row r="39" spans="1:19">
      <c r="A39" s="4" t="s">
        <v>387</v>
      </c>
      <c r="G39" s="7" t="n">
        <v>1200</v>
      </c>
    </row>
    <row r="40" spans="1:19">
      <c r="A40" s="4" t="s">
        <v>388</v>
      </c>
      <c r="D40" s="5" t="n">
        <v>300000</v>
      </c>
      <c r="G40" s="5" t="n">
        <v>200000</v>
      </c>
    </row>
    <row r="41" spans="1:19">
      <c r="A41" s="4" t="s">
        <v>389</v>
      </c>
      <c r="H41" s="5" t="n">
        <v>89</v>
      </c>
      <c r="I41" s="5" t="n">
        <v>3263</v>
      </c>
      <c r="K41" s="5" t="n">
        <v>461</v>
      </c>
      <c r="L41" s="5" t="n">
        <v>457</v>
      </c>
    </row>
    <row r="42" spans="1:19">
      <c r="A42" s="4" t="s">
        <v>38</v>
      </c>
      <c r="H42" s="5" t="n">
        <v>37015</v>
      </c>
      <c r="K42" s="5" t="n">
        <v>37015</v>
      </c>
      <c r="N42" s="5" t="n">
        <v>62448</v>
      </c>
    </row>
    <row r="43" spans="1:19">
      <c r="A43" s="4" t="s">
        <v>396</v>
      </c>
    </row>
    <row r="44" spans="1:19">
      <c r="A44" s="3" t="s">
        <v>266</v>
      </c>
    </row>
    <row r="45" spans="1:19">
      <c r="A45" s="4" t="s">
        <v>384</v>
      </c>
      <c r="N45" s="5" t="n">
        <v>16000</v>
      </c>
    </row>
    <row r="46" spans="1:19">
      <c r="A46" s="4" t="s">
        <v>397</v>
      </c>
    </row>
    <row r="47" spans="1:19">
      <c r="A47" s="3" t="s">
        <v>266</v>
      </c>
    </row>
    <row r="48" spans="1:19">
      <c r="A48" s="4" t="s">
        <v>398</v>
      </c>
      <c r="R48" s="5" t="n">
        <v>250000</v>
      </c>
      <c r="S48" s="5" t="n">
        <v>250000</v>
      </c>
    </row>
    <row r="49" spans="1:19">
      <c r="A49" s="4" t="s">
        <v>65</v>
      </c>
      <c r="B49" s="9" t="n">
        <v>0.23</v>
      </c>
    </row>
    <row r="50" spans="1:19">
      <c r="A50" s="4" t="s">
        <v>399</v>
      </c>
    </row>
    <row r="51" spans="1:19">
      <c r="A51" s="3" t="s">
        <v>266</v>
      </c>
    </row>
    <row r="52" spans="1:19">
      <c r="A52" s="4" t="s">
        <v>314</v>
      </c>
      <c r="B52" s="7" t="n">
        <v>456881</v>
      </c>
    </row>
    <row r="53" spans="1:19">
      <c r="A53" s="4" t="s">
        <v>400</v>
      </c>
    </row>
    <row r="54" spans="1:19">
      <c r="A54" s="3" t="s">
        <v>266</v>
      </c>
    </row>
    <row r="55" spans="1:19">
      <c r="A55" s="4" t="s">
        <v>314</v>
      </c>
      <c r="B55" s="7" t="n">
        <v>1986439</v>
      </c>
    </row>
    <row r="56" spans="1:19">
      <c r="A56" s="4" t="s">
        <v>401</v>
      </c>
    </row>
    <row r="57" spans="1:19">
      <c r="A57" s="3" t="s">
        <v>266</v>
      </c>
    </row>
    <row r="58" spans="1:19">
      <c r="A58" s="4" t="s">
        <v>402</v>
      </c>
      <c r="P58" s="7" t="n">
        <v>25000</v>
      </c>
    </row>
    <row r="59" spans="1:19">
      <c r="A59" s="4" t="s">
        <v>403</v>
      </c>
      <c r="H59" s="5" t="n">
        <v>0</v>
      </c>
      <c r="I59" s="7" t="n">
        <v>75000</v>
      </c>
      <c r="K59" s="5" t="n">
        <v>0</v>
      </c>
      <c r="L59" s="7" t="n">
        <v>150000</v>
      </c>
    </row>
    <row r="60" spans="1:19">
      <c r="A60" s="4" t="s">
        <v>384</v>
      </c>
      <c r="H60" s="5" t="n">
        <v>0</v>
      </c>
      <c r="K60" s="5" t="n">
        <v>0</v>
      </c>
      <c r="N60" s="5" t="n">
        <v>450000</v>
      </c>
    </row>
    <row r="61" spans="1:19">
      <c r="A61" s="4" t="s">
        <v>404</v>
      </c>
    </row>
    <row r="62" spans="1:19">
      <c r="A62" s="3" t="s">
        <v>266</v>
      </c>
    </row>
    <row r="63" spans="1:19">
      <c r="A63" s="4" t="s">
        <v>384</v>
      </c>
      <c r="H63" s="5" t="n">
        <v>103852</v>
      </c>
      <c r="K63" s="5" t="n">
        <v>103852</v>
      </c>
      <c r="N63" s="5" t="n">
        <v>609172</v>
      </c>
    </row>
    <row r="64" spans="1:19">
      <c r="A64" s="4" t="s">
        <v>378</v>
      </c>
      <c r="K64" s="5" t="n">
        <v>2596137</v>
      </c>
      <c r="N64" s="5" t="n">
        <v>2596137</v>
      </c>
    </row>
    <row r="65" spans="1:19">
      <c r="A65" s="4" t="s">
        <v>405</v>
      </c>
      <c r="H65" s="5" t="n">
        <v>800000</v>
      </c>
      <c r="K65" s="5" t="n">
        <v>800000</v>
      </c>
    </row>
    <row r="66" spans="1:19">
      <c r="A66" s="4" t="s">
        <v>382</v>
      </c>
      <c r="H66" s="7" t="n">
        <v>4679</v>
      </c>
      <c r="K66" s="5" t="n">
        <v>4679</v>
      </c>
      <c r="N66" s="5" t="n">
        <v>1204905</v>
      </c>
    </row>
    <row r="67" spans="1:19">
      <c r="A67" s="4" t="s">
        <v>380</v>
      </c>
      <c r="K67" s="7" t="n">
        <v>10000</v>
      </c>
      <c r="N67" s="5" t="n">
        <v>605172</v>
      </c>
    </row>
    <row r="68" spans="1:19">
      <c r="A68" s="4" t="s">
        <v>406</v>
      </c>
      <c r="H68" s="4" t="s">
        <v>407</v>
      </c>
      <c r="I68" s="4" t="s">
        <v>407</v>
      </c>
      <c r="K68" s="4" t="s">
        <v>407</v>
      </c>
      <c r="L68" s="4" t="s">
        <v>407</v>
      </c>
    </row>
    <row r="69" spans="1:19">
      <c r="A69" s="4" t="s">
        <v>301</v>
      </c>
      <c r="I69" s="7" t="n">
        <v>4759</v>
      </c>
      <c r="L69" s="7" t="n">
        <v>4759</v>
      </c>
    </row>
    <row r="70" spans="1:19">
      <c r="A70" s="4" t="s">
        <v>408</v>
      </c>
    </row>
    <row r="71" spans="1:19">
      <c r="A71" s="3" t="s">
        <v>266</v>
      </c>
    </row>
    <row r="72" spans="1:19">
      <c r="A72" s="4" t="s">
        <v>378</v>
      </c>
      <c r="N72" s="5" t="n">
        <v>14571612</v>
      </c>
      <c r="O72" s="7" t="n">
        <v>14571612</v>
      </c>
    </row>
    <row r="73" spans="1:19">
      <c r="A73" s="4" t="s">
        <v>409</v>
      </c>
    </row>
    <row r="74" spans="1:19">
      <c r="A74" s="3" t="s">
        <v>266</v>
      </c>
    </row>
    <row r="75" spans="1:19">
      <c r="A75" s="4" t="s">
        <v>384</v>
      </c>
      <c r="Q75" s="7" t="n">
        <v>2000000</v>
      </c>
    </row>
    <row r="76" spans="1:19">
      <c r="A76" s="4" t="s">
        <v>410</v>
      </c>
    </row>
    <row r="77" spans="1:19">
      <c r="A77" s="3" t="s">
        <v>266</v>
      </c>
    </row>
    <row r="78" spans="1:19">
      <c r="A78" s="4" t="s">
        <v>402</v>
      </c>
      <c r="K78" s="7" t="n">
        <v>2500</v>
      </c>
    </row>
    <row r="79" spans="1:19">
      <c r="A79" s="4" t="s">
        <v>411</v>
      </c>
      <c r="H79" s="7" t="n">
        <v>7500</v>
      </c>
      <c r="I79" s="5" t="n">
        <v>7500</v>
      </c>
      <c r="K79" s="5" t="n">
        <v>15000</v>
      </c>
      <c r="L79" s="5" t="n">
        <v>15000</v>
      </c>
    </row>
    <row r="80" spans="1:19">
      <c r="A80" s="4" t="s">
        <v>412</v>
      </c>
      <c r="H80" s="5" t="n">
        <v>16000</v>
      </c>
      <c r="K80" s="5" t="n">
        <v>16000</v>
      </c>
      <c r="N80" s="5" t="n">
        <v>16000</v>
      </c>
    </row>
    <row r="81" spans="1:19">
      <c r="A81" s="4" t="s">
        <v>413</v>
      </c>
    </row>
    <row r="82" spans="1:19">
      <c r="A82" s="3" t="s">
        <v>266</v>
      </c>
    </row>
    <row r="83" spans="1:19">
      <c r="A83" s="4" t="s">
        <v>414</v>
      </c>
      <c r="H83" s="5" t="n">
        <v>14338</v>
      </c>
      <c r="I83" s="5" t="n">
        <v>5195</v>
      </c>
      <c r="K83" s="5" t="n">
        <v>27745</v>
      </c>
      <c r="L83" s="5" t="n">
        <v>10620</v>
      </c>
    </row>
    <row r="84" spans="1:19">
      <c r="A84" s="4" t="s">
        <v>415</v>
      </c>
    </row>
    <row r="85" spans="1:19">
      <c r="A85" s="3" t="s">
        <v>266</v>
      </c>
    </row>
    <row r="86" spans="1:19">
      <c r="A86" s="4" t="s">
        <v>414</v>
      </c>
      <c r="H86" s="5" t="n">
        <v>7691</v>
      </c>
      <c r="I86" s="5" t="n">
        <v>3322</v>
      </c>
      <c r="K86" s="5" t="n">
        <v>14921</v>
      </c>
      <c r="L86" s="5" t="n">
        <v>6936</v>
      </c>
    </row>
    <row r="87" spans="1:19">
      <c r="A87" s="4" t="s">
        <v>416</v>
      </c>
    </row>
    <row r="88" spans="1:19">
      <c r="A88" s="3" t="s">
        <v>266</v>
      </c>
    </row>
    <row r="89" spans="1:19">
      <c r="A89" s="4" t="s">
        <v>414</v>
      </c>
      <c r="I89" s="7" t="n">
        <v>7742</v>
      </c>
      <c r="J89" s="7" t="n">
        <v>14757</v>
      </c>
      <c r="L89" s="7" t="n">
        <v>18102</v>
      </c>
      <c r="M89" s="7" t="n">
        <v>29339</v>
      </c>
    </row>
    <row r="90" spans="1:19">
      <c r="A90" s="4" t="s">
        <v>417</v>
      </c>
    </row>
    <row r="91" spans="1:19">
      <c r="A91" s="3" t="s">
        <v>266</v>
      </c>
    </row>
    <row r="92" spans="1:19">
      <c r="A92" s="4" t="s">
        <v>418</v>
      </c>
      <c r="C92" s="7" t="n">
        <v>25000</v>
      </c>
    </row>
    <row r="93" spans="1:19">
      <c r="A93" s="4" t="s">
        <v>419</v>
      </c>
    </row>
    <row r="94" spans="1:19">
      <c r="A94" s="3" t="s">
        <v>266</v>
      </c>
    </row>
    <row r="95" spans="1:19">
      <c r="A95" s="4" t="s">
        <v>392</v>
      </c>
      <c r="C95" s="5" t="n">
        <v>5000</v>
      </c>
    </row>
    <row r="96" spans="1:19">
      <c r="A96" s="4" t="s">
        <v>420</v>
      </c>
    </row>
    <row r="97" spans="1:19">
      <c r="A97" s="3" t="s">
        <v>266</v>
      </c>
    </row>
    <row r="98" spans="1:19">
      <c r="A98" s="4" t="s">
        <v>392</v>
      </c>
      <c r="C98" s="7" t="n">
        <v>10000</v>
      </c>
    </row>
    <row r="99" spans="1:19">
      <c r="A99" s="4" t="s">
        <v>396</v>
      </c>
    </row>
    <row r="100" spans="1:19">
      <c r="A100" s="3" t="s">
        <v>266</v>
      </c>
    </row>
    <row r="101" spans="1:19">
      <c r="A101" s="4" t="s">
        <v>384</v>
      </c>
      <c r="H101" s="5" t="n">
        <v>16000</v>
      </c>
      <c r="K101" s="5" t="n">
        <v>16000</v>
      </c>
    </row>
    <row r="102" spans="1:19">
      <c r="A102" s="4" t="s">
        <v>421</v>
      </c>
    </row>
    <row r="103" spans="1:19">
      <c r="A103" s="3" t="s">
        <v>266</v>
      </c>
    </row>
    <row r="104" spans="1:19">
      <c r="A104" s="4" t="s">
        <v>384</v>
      </c>
      <c r="H104" s="7" t="n">
        <v>3703</v>
      </c>
      <c r="K104" s="7" t="n">
        <v>3703</v>
      </c>
      <c r="N104" s="7" t="n">
        <v>7439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5"/>
    <col customWidth="1" max="10" min="10" width="4"/>
    <col customWidth="1" max="11" min="11" width="14"/>
    <col customWidth="1" max="12" min="12" width="4"/>
  </cols>
  <sheetData>
    <row r="1" spans="1:12">
      <c r="A1" s="1" t="s">
        <v>422</v>
      </c>
      <c r="B1" s="2" t="s">
        <v>70</v>
      </c>
      <c r="I1" s="2" t="s">
        <v>1</v>
      </c>
    </row>
    <row r="2" spans="1:12">
      <c r="B2" s="2" t="s">
        <v>2</v>
      </c>
      <c r="D2" s="2" t="s">
        <v>274</v>
      </c>
      <c r="F2" s="2" t="s">
        <v>71</v>
      </c>
      <c r="H2" s="2" t="s">
        <v>265</v>
      </c>
      <c r="I2" s="2" t="s">
        <v>2</v>
      </c>
      <c r="K2" s="2" t="s">
        <v>71</v>
      </c>
    </row>
    <row r="3" spans="1:12">
      <c r="A3" s="4" t="s">
        <v>216</v>
      </c>
    </row>
    <row r="4" spans="1:12">
      <c r="A4" s="4" t="s">
        <v>423</v>
      </c>
      <c r="B4" s="7" t="n">
        <v>1707634</v>
      </c>
      <c r="F4" s="7" t="n">
        <v>1279681</v>
      </c>
    </row>
    <row r="5" spans="1:12">
      <c r="A5" s="4" t="s">
        <v>424</v>
      </c>
      <c r="B5" s="5" t="n">
        <v>2153925</v>
      </c>
      <c r="F5" s="5" t="n">
        <v>3109132</v>
      </c>
    </row>
    <row r="6" spans="1:12">
      <c r="A6" s="4" t="s">
        <v>425</v>
      </c>
      <c r="B6" s="5" t="n">
        <v>-2051968</v>
      </c>
      <c r="F6" s="5" t="n">
        <v>-2694247</v>
      </c>
    </row>
    <row r="7" spans="1:12">
      <c r="A7" s="4" t="s">
        <v>426</v>
      </c>
      <c r="B7" s="5" t="n">
        <v>0</v>
      </c>
      <c r="F7" s="5" t="n">
        <v>-110202</v>
      </c>
    </row>
    <row r="8" spans="1:12">
      <c r="A8" s="4" t="s">
        <v>427</v>
      </c>
      <c r="B8" s="5" t="n">
        <v>-46661</v>
      </c>
      <c r="F8" s="5" t="n">
        <v>-112133</v>
      </c>
    </row>
    <row r="9" spans="1:12">
      <c r="A9" s="4" t="s">
        <v>423</v>
      </c>
      <c r="B9" s="5" t="n">
        <v>1762931</v>
      </c>
      <c r="C9" s="4" t="s">
        <v>428</v>
      </c>
      <c r="D9" s="7" t="n">
        <v>1707634</v>
      </c>
      <c r="F9" s="5" t="n">
        <v>1472331</v>
      </c>
      <c r="G9" s="4" t="s">
        <v>428</v>
      </c>
      <c r="H9" s="7" t="n">
        <v>1279681</v>
      </c>
      <c r="I9" s="7" t="n">
        <v>1762931</v>
      </c>
      <c r="J9" s="4" t="s">
        <v>428</v>
      </c>
      <c r="K9" s="7" t="n">
        <v>1472331</v>
      </c>
      <c r="L9" s="4" t="s">
        <v>428</v>
      </c>
    </row>
    <row r="10" spans="1:12">
      <c r="A10" s="4" t="s">
        <v>429</v>
      </c>
      <c r="B10" s="5" t="n">
        <v>18200</v>
      </c>
      <c r="F10" s="5" t="n">
        <v>182550</v>
      </c>
    </row>
    <row r="11" spans="1:12">
      <c r="A11" s="4" t="s">
        <v>239</v>
      </c>
    </row>
    <row r="12" spans="1:12">
      <c r="A12" s="4" t="s">
        <v>430</v>
      </c>
      <c r="B12" s="5" t="n">
        <v>249958</v>
      </c>
      <c r="D12" s="5" t="n">
        <v>348746</v>
      </c>
      <c r="F12" s="5" t="n">
        <v>200295</v>
      </c>
      <c r="H12" s="5" t="n">
        <v>2705365</v>
      </c>
      <c r="I12" s="5" t="n">
        <v>348746</v>
      </c>
      <c r="K12" s="5" t="n">
        <v>2705365</v>
      </c>
    </row>
    <row r="13" spans="1:12">
      <c r="A13" s="4" t="s">
        <v>431</v>
      </c>
      <c r="B13" s="5" t="n">
        <v>133050</v>
      </c>
      <c r="D13" s="5" t="n">
        <v>133050</v>
      </c>
      <c r="F13" s="5" t="n">
        <v>162289</v>
      </c>
      <c r="H13" s="5" t="n">
        <v>142151</v>
      </c>
    </row>
    <row r="14" spans="1:12">
      <c r="A14" s="4" t="s">
        <v>432</v>
      </c>
      <c r="D14" s="5" t="n">
        <v>0</v>
      </c>
      <c r="H14" s="5" t="n">
        <v>50000</v>
      </c>
    </row>
    <row r="15" spans="1:12">
      <c r="A15" s="4" t="s">
        <v>433</v>
      </c>
      <c r="B15" s="5" t="n">
        <v>207</v>
      </c>
      <c r="D15" s="5" t="n">
        <v>870</v>
      </c>
      <c r="F15" s="5" t="n">
        <v>457</v>
      </c>
      <c r="H15" s="5" t="n">
        <v>10875</v>
      </c>
    </row>
    <row r="16" spans="1:12">
      <c r="A16" s="4" t="s">
        <v>304</v>
      </c>
      <c r="D16" s="4" t="s">
        <v>34</v>
      </c>
      <c r="E16" s="4" t="s">
        <v>434</v>
      </c>
      <c r="H16" s="5" t="n">
        <v>-1000000</v>
      </c>
    </row>
    <row r="17" spans="1:12">
      <c r="A17" s="4" t="s">
        <v>435</v>
      </c>
      <c r="B17" s="5" t="n">
        <v>383215</v>
      </c>
      <c r="D17" s="5" t="n">
        <v>482666</v>
      </c>
      <c r="F17" s="5" t="n">
        <v>363041</v>
      </c>
      <c r="H17" s="5" t="n">
        <v>1908391</v>
      </c>
    </row>
    <row r="18" spans="1:12">
      <c r="A18" s="4" t="s">
        <v>436</v>
      </c>
      <c r="B18" s="5" t="n">
        <v>310847</v>
      </c>
      <c r="D18" s="5" t="n">
        <v>-232708</v>
      </c>
      <c r="F18" s="5" t="n">
        <v>106844</v>
      </c>
      <c r="H18" s="5" t="n">
        <v>-237233</v>
      </c>
    </row>
    <row r="19" spans="1:12">
      <c r="A19" s="4" t="s">
        <v>437</v>
      </c>
      <c r="D19" s="5" t="n">
        <v>0</v>
      </c>
      <c r="H19" s="5" t="n">
        <v>-1470863</v>
      </c>
    </row>
    <row r="20" spans="1:12">
      <c r="A20" s="4" t="s">
        <v>438</v>
      </c>
      <c r="B20" s="5" t="n">
        <v>72367</v>
      </c>
      <c r="D20" s="5" t="n">
        <v>249958</v>
      </c>
      <c r="F20" s="5" t="n">
        <v>256197</v>
      </c>
      <c r="H20" s="5" t="n">
        <v>200295</v>
      </c>
      <c r="I20" s="5" t="n">
        <v>72367</v>
      </c>
      <c r="K20" s="5" t="n">
        <v>256197</v>
      </c>
    </row>
    <row r="21" spans="1:12">
      <c r="A21" s="4" t="s">
        <v>240</v>
      </c>
    </row>
    <row r="22" spans="1:12">
      <c r="A22" s="4" t="s">
        <v>430</v>
      </c>
      <c r="B22" s="5" t="n">
        <v>57778</v>
      </c>
      <c r="D22" s="5" t="n">
        <v>62448</v>
      </c>
      <c r="F22" s="5" t="n">
        <v>53831</v>
      </c>
      <c r="H22" s="5" t="n">
        <v>1199523</v>
      </c>
      <c r="I22" s="5" t="n">
        <v>62448</v>
      </c>
      <c r="K22" s="5" t="n">
        <v>1199523</v>
      </c>
    </row>
    <row r="23" spans="1:12">
      <c r="A23" s="4" t="s">
        <v>431</v>
      </c>
      <c r="B23" s="5" t="n">
        <v>66100</v>
      </c>
      <c r="D23" s="5" t="n">
        <v>66100</v>
      </c>
      <c r="F23" s="5" t="n">
        <v>87981</v>
      </c>
      <c r="H23" s="5" t="n">
        <v>71914</v>
      </c>
    </row>
    <row r="24" spans="1:12">
      <c r="A24" s="4" t="s">
        <v>432</v>
      </c>
      <c r="D24" s="5" t="n">
        <v>0</v>
      </c>
      <c r="H24" s="5" t="n">
        <v>47500</v>
      </c>
    </row>
    <row r="25" spans="1:12">
      <c r="A25" s="4" t="s">
        <v>433</v>
      </c>
      <c r="B25" s="5" t="n">
        <v>89</v>
      </c>
      <c r="D25" s="5" t="n">
        <v>373</v>
      </c>
      <c r="F25" s="5" t="n">
        <v>196</v>
      </c>
      <c r="H25" s="5" t="n">
        <v>3263</v>
      </c>
    </row>
    <row r="26" spans="1:12">
      <c r="A26" s="4" t="s">
        <v>304</v>
      </c>
      <c r="H26" s="4" t="s">
        <v>34</v>
      </c>
    </row>
    <row r="27" spans="1:12">
      <c r="A27" s="4" t="s">
        <v>435</v>
      </c>
      <c r="B27" s="5" t="n">
        <v>123966</v>
      </c>
      <c r="D27" s="5" t="n">
        <v>128921</v>
      </c>
      <c r="F27" s="5" t="n">
        <v>142007</v>
      </c>
      <c r="H27" s="5" t="n">
        <v>1322199</v>
      </c>
    </row>
    <row r="28" spans="1:12">
      <c r="A28" s="4" t="s">
        <v>436</v>
      </c>
      <c r="B28" s="5" t="n">
        <v>86952</v>
      </c>
      <c r="D28" s="5" t="n">
        <v>-71143</v>
      </c>
      <c r="F28" s="5" t="n">
        <v>18500</v>
      </c>
      <c r="H28" s="5" t="n">
        <v>-69803</v>
      </c>
    </row>
    <row r="29" spans="1:12">
      <c r="A29" s="4" t="s">
        <v>437</v>
      </c>
      <c r="D29" s="5" t="n">
        <v>0</v>
      </c>
      <c r="H29" s="5" t="n">
        <v>-1198565</v>
      </c>
    </row>
    <row r="30" spans="1:12">
      <c r="A30" s="4" t="s">
        <v>438</v>
      </c>
      <c r="B30" s="7" t="n">
        <v>37015</v>
      </c>
      <c r="D30" s="5" t="n">
        <v>57778</v>
      </c>
      <c r="F30" s="5" t="n">
        <v>123507</v>
      </c>
      <c r="H30" s="5" t="n">
        <v>53831</v>
      </c>
      <c r="I30" s="5" t="n">
        <v>37015</v>
      </c>
      <c r="K30" s="5" t="n">
        <v>123507</v>
      </c>
    </row>
    <row r="31" spans="1:12">
      <c r="A31" s="4" t="s">
        <v>218</v>
      </c>
    </row>
    <row r="32" spans="1:12">
      <c r="A32" s="4" t="s">
        <v>423</v>
      </c>
      <c r="D32" s="7" t="n">
        <v>0</v>
      </c>
      <c r="H32" s="7" t="n">
        <v>247461</v>
      </c>
      <c r="I32" s="5" t="n">
        <v>0</v>
      </c>
      <c r="K32" s="5" t="n">
        <v>247461</v>
      </c>
    </row>
    <row r="33" spans="1:12">
      <c r="A33" s="4" t="s">
        <v>424</v>
      </c>
      <c r="I33" s="5" t="n">
        <v>95763</v>
      </c>
      <c r="K33" s="5" t="n">
        <v>532204</v>
      </c>
    </row>
    <row r="34" spans="1:12">
      <c r="A34" s="4" t="s">
        <v>425</v>
      </c>
      <c r="I34" s="7" t="n">
        <v>-95763</v>
      </c>
      <c r="K34" s="5" t="n">
        <v>-481875</v>
      </c>
    </row>
    <row r="35" spans="1:12">
      <c r="A35" s="4" t="s">
        <v>427</v>
      </c>
      <c r="K35" s="5" t="n">
        <v>-18785</v>
      </c>
    </row>
    <row r="36" spans="1:12">
      <c r="A36" s="4" t="s">
        <v>423</v>
      </c>
      <c r="F36" s="7" t="n">
        <v>279004</v>
      </c>
      <c r="K36" s="7" t="n">
        <v>279004</v>
      </c>
    </row>
    <row r="37" spans="1:12"/>
    <row r="38" spans="1:12">
      <c r="A38" s="4" t="s">
        <v>428</v>
      </c>
      <c r="B38" s="4" t="s">
        <v>439</v>
      </c>
    </row>
    <row r="39" spans="1:12">
      <c r="A39" s="4" t="s">
        <v>434</v>
      </c>
      <c r="B39" s="4" t="s">
        <v>440</v>
      </c>
    </row>
  </sheetData>
  <mergeCells count="11">
    <mergeCell ref="A1:A2"/>
    <mergeCell ref="B1:H1"/>
    <mergeCell ref="I1:L1"/>
    <mergeCell ref="B2:C2"/>
    <mergeCell ref="D2:E2"/>
    <mergeCell ref="F2:G2"/>
    <mergeCell ref="I2:J2"/>
    <mergeCell ref="K2:L2"/>
    <mergeCell ref="A37:L37"/>
    <mergeCell ref="B38:L38"/>
    <mergeCell ref="B39:L3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3"/>
    <col customWidth="1" max="2" min="2" width="77"/>
    <col customWidth="1" max="3" min="3" width="15"/>
    <col customWidth="1" max="4" min="4" width="14"/>
    <col customWidth="1" max="5" min="5" width="15"/>
    <col customWidth="1" max="6" min="6" width="14"/>
    <col customWidth="1" max="7" min="7" width="14"/>
    <col customWidth="1" max="8" min="8" width="14"/>
  </cols>
  <sheetData>
    <row r="1" spans="1:8">
      <c r="A1" s="1" t="s">
        <v>441</v>
      </c>
      <c r="B1" s="2" t="s">
        <v>284</v>
      </c>
      <c r="C1" s="2" t="s">
        <v>70</v>
      </c>
      <c r="E1" s="2" t="s">
        <v>1</v>
      </c>
    </row>
    <row r="2" spans="1:8">
      <c r="B2" s="2" t="s">
        <v>285</v>
      </c>
      <c r="C2" s="2" t="s">
        <v>2</v>
      </c>
      <c r="D2" s="2" t="s">
        <v>71</v>
      </c>
      <c r="E2" s="2" t="s">
        <v>2</v>
      </c>
      <c r="F2" s="2" t="s">
        <v>71</v>
      </c>
      <c r="G2" s="2" t="s">
        <v>372</v>
      </c>
      <c r="H2" s="2" t="s">
        <v>25</v>
      </c>
    </row>
    <row r="3" spans="1:8">
      <c r="A3" s="4" t="s">
        <v>442</v>
      </c>
      <c r="C3" s="8" t="n">
        <v>0.001</v>
      </c>
      <c r="E3" s="8" t="n">
        <v>0.001</v>
      </c>
      <c r="H3" s="8" t="n">
        <v>0.001</v>
      </c>
    </row>
    <row r="4" spans="1:8">
      <c r="A4" s="4" t="s">
        <v>443</v>
      </c>
      <c r="E4" s="5" t="n">
        <v>49084448</v>
      </c>
      <c r="F4" s="5" t="n">
        <v>13591667</v>
      </c>
    </row>
    <row r="5" spans="1:8">
      <c r="A5" s="4" t="s">
        <v>444</v>
      </c>
      <c r="E5" s="7" t="n">
        <v>2449575</v>
      </c>
      <c r="F5" s="7" t="n">
        <v>1272500</v>
      </c>
    </row>
    <row r="6" spans="1:8">
      <c r="A6" s="4" t="s">
        <v>445</v>
      </c>
      <c r="E6" s="5" t="n">
        <v>10886439</v>
      </c>
      <c r="F6" s="5" t="n">
        <v>2145111</v>
      </c>
    </row>
    <row r="7" spans="1:8">
      <c r="A7" s="4" t="s">
        <v>446</v>
      </c>
      <c r="F7" s="7" t="n">
        <v>3091981</v>
      </c>
      <c r="G7" s="7" t="n">
        <v>1165666</v>
      </c>
    </row>
    <row r="8" spans="1:8">
      <c r="A8" s="4" t="s">
        <v>447</v>
      </c>
      <c r="F8" s="5" t="n">
        <v>815867</v>
      </c>
    </row>
    <row r="9" spans="1:8">
      <c r="A9" s="4" t="s">
        <v>448</v>
      </c>
      <c r="E9" s="4" t="s">
        <v>34</v>
      </c>
      <c r="F9" s="7" t="n">
        <v>281292</v>
      </c>
    </row>
    <row r="10" spans="1:8">
      <c r="A10" s="4" t="s">
        <v>449</v>
      </c>
      <c r="C10" s="7" t="n">
        <v>118000</v>
      </c>
      <c r="E10" s="5" t="n">
        <v>118000</v>
      </c>
      <c r="H10" s="7" t="n">
        <v>173000</v>
      </c>
    </row>
    <row r="11" spans="1:8">
      <c r="A11" s="4" t="s">
        <v>450</v>
      </c>
      <c r="C11" s="7" t="n">
        <v>5267254</v>
      </c>
      <c r="D11" s="7" t="n">
        <v>1002936</v>
      </c>
      <c r="E11" s="5" t="n">
        <v>5947116</v>
      </c>
      <c r="F11" s="7" t="n">
        <v>2422314</v>
      </c>
    </row>
    <row r="12" spans="1:8">
      <c r="A12" s="4" t="s">
        <v>451</v>
      </c>
    </row>
    <row r="13" spans="1:8">
      <c r="A13" s="4" t="s">
        <v>450</v>
      </c>
      <c r="E13" s="5" t="n">
        <v>118512</v>
      </c>
    </row>
    <row r="14" spans="1:8">
      <c r="A14" s="4" t="s">
        <v>452</v>
      </c>
      <c r="E14" s="5" t="n">
        <v>0</v>
      </c>
    </row>
    <row r="15" spans="1:8">
      <c r="A15" s="4" t="s">
        <v>453</v>
      </c>
      <c r="E15" s="7" t="n">
        <v>218014</v>
      </c>
    </row>
    <row r="16" spans="1:8">
      <c r="A16" s="4" t="s">
        <v>454</v>
      </c>
      <c r="E16" s="4" t="s">
        <v>455</v>
      </c>
    </row>
    <row r="17" spans="1:8">
      <c r="A17" s="4" t="s">
        <v>249</v>
      </c>
    </row>
    <row r="18" spans="1:8">
      <c r="A18" s="4" t="s">
        <v>443</v>
      </c>
      <c r="E18" s="5" t="n">
        <v>900000</v>
      </c>
    </row>
    <row r="19" spans="1:8">
      <c r="A19" s="4" t="s">
        <v>444</v>
      </c>
      <c r="E19" s="7" t="n">
        <v>700000</v>
      </c>
    </row>
    <row r="20" spans="1:8">
      <c r="A20" s="4" t="s">
        <v>445</v>
      </c>
      <c r="E20" s="5" t="n">
        <v>3000000</v>
      </c>
    </row>
    <row r="21" spans="1:8">
      <c r="A21" s="4" t="s">
        <v>446</v>
      </c>
      <c r="E21" s="7" t="n">
        <v>3000000</v>
      </c>
    </row>
    <row r="22" spans="1:8">
      <c r="A22" s="4" t="s">
        <v>456</v>
      </c>
    </row>
    <row r="23" spans="1:8">
      <c r="A23" s="4" t="s">
        <v>447</v>
      </c>
      <c r="E23" s="5" t="n">
        <v>11249140</v>
      </c>
    </row>
    <row r="24" spans="1:8">
      <c r="A24" s="4" t="s">
        <v>448</v>
      </c>
      <c r="E24" s="7" t="n">
        <v>11249</v>
      </c>
    </row>
    <row r="25" spans="1:8">
      <c r="A25" s="4" t="s">
        <v>457</v>
      </c>
    </row>
    <row r="26" spans="1:8">
      <c r="A26" s="4" t="s">
        <v>388</v>
      </c>
      <c r="E26" s="5" t="n">
        <v>600000</v>
      </c>
    </row>
    <row r="27" spans="1:8">
      <c r="A27" s="4" t="s">
        <v>458</v>
      </c>
    </row>
    <row r="28" spans="1:8">
      <c r="A28" s="4" t="s">
        <v>388</v>
      </c>
      <c r="E28" s="5" t="n">
        <v>1125000</v>
      </c>
    </row>
    <row r="29" spans="1:8">
      <c r="A29" s="4" t="s">
        <v>459</v>
      </c>
      <c r="E29" s="7" t="n">
        <v>118512</v>
      </c>
    </row>
    <row r="30" spans="1:8">
      <c r="A30" s="4" t="s">
        <v>460</v>
      </c>
      <c r="C30" s="9" t="n">
        <v>0.23</v>
      </c>
      <c r="E30" s="9" t="n">
        <v>0.23</v>
      </c>
    </row>
    <row r="31" spans="1:8">
      <c r="A31" s="4" t="s">
        <v>461</v>
      </c>
      <c r="E31" s="4" t="s">
        <v>323</v>
      </c>
    </row>
    <row r="32" spans="1:8">
      <c r="A32" s="4" t="s">
        <v>462</v>
      </c>
      <c r="E32" s="4" t="s">
        <v>463</v>
      </c>
    </row>
    <row r="33" spans="1:8">
      <c r="A33" s="4" t="s">
        <v>464</v>
      </c>
      <c r="E33" s="4" t="s">
        <v>327</v>
      </c>
    </row>
    <row r="34" spans="1:8">
      <c r="A34" s="4" t="s">
        <v>465</v>
      </c>
      <c r="E34" s="4" t="s">
        <v>455</v>
      </c>
    </row>
    <row r="35" spans="1:8">
      <c r="A35" s="4" t="s">
        <v>452</v>
      </c>
      <c r="E35" s="7" t="n">
        <v>0</v>
      </c>
    </row>
    <row r="36" spans="1:8">
      <c r="A36" s="4" t="s">
        <v>466</v>
      </c>
    </row>
    <row r="37" spans="1:8">
      <c r="A37" s="4" t="s">
        <v>388</v>
      </c>
      <c r="E37" s="5" t="n">
        <v>300000</v>
      </c>
    </row>
    <row r="38" spans="1:8">
      <c r="A38" s="4" t="s">
        <v>467</v>
      </c>
    </row>
    <row r="39" spans="1:8">
      <c r="A39" s="4" t="s">
        <v>388</v>
      </c>
      <c r="E39" s="5" t="n">
        <v>150000</v>
      </c>
    </row>
    <row r="40" spans="1:8">
      <c r="A40" s="4" t="s">
        <v>468</v>
      </c>
    </row>
    <row r="41" spans="1:8">
      <c r="A41" s="4" t="s">
        <v>388</v>
      </c>
      <c r="E41" s="5" t="n">
        <v>75000</v>
      </c>
    </row>
    <row r="42" spans="1:8">
      <c r="A42" s="4" t="s">
        <v>469</v>
      </c>
    </row>
    <row r="43" spans="1:8">
      <c r="A43" s="4" t="s">
        <v>470</v>
      </c>
      <c r="B43" s="4" t="s">
        <v>471</v>
      </c>
    </row>
    <row r="44" spans="1:8">
      <c r="A44" s="4" t="s">
        <v>472</v>
      </c>
    </row>
    <row r="45" spans="1:8">
      <c r="A45" s="4" t="s">
        <v>473</v>
      </c>
      <c r="B45" s="5" t="n">
        <v>500</v>
      </c>
    </row>
    <row r="46" spans="1:8">
      <c r="A46" s="4" t="s">
        <v>442</v>
      </c>
      <c r="B46" s="8" t="n">
        <v>0.001</v>
      </c>
    </row>
    <row r="47" spans="1:8">
      <c r="A47" s="4" t="s">
        <v>474</v>
      </c>
      <c r="B47" s="5" t="n">
        <v>1000000</v>
      </c>
    </row>
  </sheetData>
  <mergeCells count="3">
    <mergeCell ref="A1:A2"/>
    <mergeCell ref="C1:D1"/>
    <mergeCell ref="E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AF11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3"/>
    <col customWidth="1" max="7" min="7" width="13"/>
    <col customWidth="1" max="8" min="8" width="16"/>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6"/>
    <col customWidth="1" max="25" min="25" width="14"/>
    <col customWidth="1" max="26" min="26" width="14"/>
    <col customWidth="1" max="27" min="27" width="47"/>
    <col customWidth="1" max="28" min="28" width="14"/>
    <col customWidth="1" max="29" min="29" width="14"/>
    <col customWidth="1" max="30" min="30" width="14"/>
    <col customWidth="1" max="31" min="31" width="14"/>
    <col customWidth="1" max="32" min="32" width="14"/>
  </cols>
  <sheetData>
    <row r="1" spans="1:32">
      <c r="A1" s="1" t="s">
        <v>475</v>
      </c>
      <c r="B1" s="2" t="s">
        <v>476</v>
      </c>
      <c r="C1" s="2" t="s">
        <v>477</v>
      </c>
      <c r="D1" s="2" t="s">
        <v>374</v>
      </c>
      <c r="E1" s="2" t="s">
        <v>478</v>
      </c>
      <c r="F1" s="2" t="s">
        <v>479</v>
      </c>
      <c r="G1" s="2" t="s">
        <v>480</v>
      </c>
      <c r="H1" s="2" t="s">
        <v>481</v>
      </c>
      <c r="I1" s="2" t="s">
        <v>482</v>
      </c>
      <c r="J1" s="2" t="s">
        <v>483</v>
      </c>
      <c r="K1" s="2" t="s">
        <v>484</v>
      </c>
      <c r="L1" s="2" t="s">
        <v>485</v>
      </c>
      <c r="M1" s="2" t="s">
        <v>486</v>
      </c>
      <c r="N1" s="2" t="s">
        <v>487</v>
      </c>
      <c r="O1" s="2" t="s">
        <v>488</v>
      </c>
      <c r="P1" s="2" t="s">
        <v>489</v>
      </c>
      <c r="Q1" s="2" t="s">
        <v>370</v>
      </c>
      <c r="R1" s="2" t="s">
        <v>490</v>
      </c>
      <c r="S1" s="2" t="s">
        <v>491</v>
      </c>
      <c r="T1" s="2" t="s">
        <v>2</v>
      </c>
      <c r="U1" s="2" t="s">
        <v>274</v>
      </c>
      <c r="V1" s="2" t="s">
        <v>71</v>
      </c>
      <c r="W1" s="2" t="s">
        <v>265</v>
      </c>
      <c r="X1" s="2" t="s">
        <v>2</v>
      </c>
      <c r="Y1" s="2" t="s">
        <v>71</v>
      </c>
      <c r="Z1" s="2" t="s">
        <v>372</v>
      </c>
      <c r="AA1" s="2" t="s">
        <v>25</v>
      </c>
      <c r="AB1" s="2" t="s">
        <v>492</v>
      </c>
      <c r="AC1" s="2" t="s">
        <v>25</v>
      </c>
      <c r="AD1" s="2" t="s">
        <v>493</v>
      </c>
      <c r="AE1" s="2" t="s">
        <v>494</v>
      </c>
      <c r="AF1" s="2" t="s">
        <v>495</v>
      </c>
    </row>
    <row r="2" spans="1:32">
      <c r="A2" s="4" t="s">
        <v>496</v>
      </c>
      <c r="AD2" s="7" t="n">
        <v>36128</v>
      </c>
      <c r="AF2" s="7" t="n">
        <v>305885</v>
      </c>
    </row>
    <row r="3" spans="1:32">
      <c r="A3" s="4" t="s">
        <v>497</v>
      </c>
      <c r="AC3" s="7" t="n">
        <v>39427</v>
      </c>
    </row>
    <row r="4" spans="1:32">
      <c r="A4" s="4" t="s">
        <v>498</v>
      </c>
      <c r="T4" s="7" t="n">
        <v>961814</v>
      </c>
      <c r="X4" s="7" t="n">
        <v>961814</v>
      </c>
      <c r="AA4" s="7" t="n">
        <v>868075</v>
      </c>
      <c r="AC4" s="5" t="n">
        <v>868075</v>
      </c>
    </row>
    <row r="5" spans="1:32">
      <c r="A5" s="4" t="s">
        <v>499</v>
      </c>
      <c r="S5" s="7" t="n">
        <v>176763</v>
      </c>
    </row>
    <row r="6" spans="1:32">
      <c r="A6" s="4" t="s">
        <v>500</v>
      </c>
      <c r="AE6" s="5" t="n">
        <v>1142857</v>
      </c>
    </row>
    <row r="7" spans="1:32">
      <c r="A7" s="4" t="s">
        <v>501</v>
      </c>
      <c r="AA7" s="5" t="n">
        <v>7700000</v>
      </c>
      <c r="AC7" s="7" t="n">
        <v>7700000</v>
      </c>
    </row>
    <row r="8" spans="1:32">
      <c r="A8" s="4" t="s">
        <v>502</v>
      </c>
      <c r="X8" s="4" t="s">
        <v>34</v>
      </c>
      <c r="Y8" s="7" t="n">
        <v>2168475</v>
      </c>
    </row>
    <row r="9" spans="1:32">
      <c r="A9" s="4" t="s">
        <v>503</v>
      </c>
      <c r="X9" s="5" t="n">
        <v>10886439</v>
      </c>
      <c r="Y9" s="5" t="n">
        <v>2145111</v>
      </c>
    </row>
    <row r="10" spans="1:32">
      <c r="A10" s="4" t="s">
        <v>504</v>
      </c>
      <c r="Y10" s="7" t="n">
        <v>3091981</v>
      </c>
      <c r="Z10" s="7" t="n">
        <v>1165666</v>
      </c>
    </row>
    <row r="11" spans="1:32">
      <c r="A11" s="4" t="s">
        <v>505</v>
      </c>
    </row>
    <row r="12" spans="1:32">
      <c r="A12" s="4" t="s">
        <v>506</v>
      </c>
      <c r="C12" s="4" t="s">
        <v>507</v>
      </c>
    </row>
    <row r="13" spans="1:32">
      <c r="A13" s="4" t="s">
        <v>502</v>
      </c>
      <c r="C13" s="7" t="n">
        <v>238509</v>
      </c>
    </row>
    <row r="14" spans="1:32">
      <c r="A14" s="4" t="s">
        <v>508</v>
      </c>
      <c r="C14" s="7" t="n">
        <v>100000</v>
      </c>
    </row>
    <row r="15" spans="1:32">
      <c r="A15" s="4" t="s">
        <v>509</v>
      </c>
    </row>
    <row r="16" spans="1:32">
      <c r="A16" s="4" t="s">
        <v>502</v>
      </c>
      <c r="E16" s="7" t="n">
        <v>400000</v>
      </c>
    </row>
    <row r="17" spans="1:32">
      <c r="A17" s="4" t="s">
        <v>508</v>
      </c>
      <c r="E17" s="7" t="n">
        <v>97500</v>
      </c>
    </row>
    <row r="18" spans="1:32">
      <c r="A18" s="4" t="s">
        <v>510</v>
      </c>
    </row>
    <row r="19" spans="1:32">
      <c r="A19" s="4" t="s">
        <v>511</v>
      </c>
      <c r="D19" s="7" t="n">
        <v>44905</v>
      </c>
    </row>
    <row r="20" spans="1:32">
      <c r="A20" s="4" t="s">
        <v>512</v>
      </c>
    </row>
    <row r="21" spans="1:32">
      <c r="A21" s="4" t="s">
        <v>499</v>
      </c>
      <c r="O21" s="7" t="n">
        <v>29396</v>
      </c>
    </row>
    <row r="22" spans="1:32">
      <c r="A22" s="4" t="s">
        <v>513</v>
      </c>
    </row>
    <row r="23" spans="1:32">
      <c r="A23" s="4" t="s">
        <v>499</v>
      </c>
      <c r="K23" s="7" t="n">
        <v>767960</v>
      </c>
    </row>
    <row r="24" spans="1:32">
      <c r="A24" s="4" t="s">
        <v>514</v>
      </c>
      <c r="K24" s="5" t="n">
        <v>150000</v>
      </c>
    </row>
    <row r="25" spans="1:32">
      <c r="A25" s="4" t="s">
        <v>511</v>
      </c>
      <c r="K25" s="7" t="n">
        <v>617960</v>
      </c>
    </row>
    <row r="26" spans="1:32">
      <c r="A26" s="4" t="s">
        <v>515</v>
      </c>
    </row>
    <row r="27" spans="1:32">
      <c r="A27" s="4" t="s">
        <v>516</v>
      </c>
      <c r="M27" s="7" t="n">
        <v>150000</v>
      </c>
    </row>
    <row r="28" spans="1:32">
      <c r="A28" s="4" t="s">
        <v>517</v>
      </c>
    </row>
    <row r="29" spans="1:32">
      <c r="A29" s="4" t="s">
        <v>511</v>
      </c>
      <c r="N29" s="7" t="n">
        <v>100000</v>
      </c>
    </row>
    <row r="30" spans="1:32">
      <c r="A30" s="4" t="s">
        <v>518</v>
      </c>
    </row>
    <row r="31" spans="1:32">
      <c r="A31" s="4" t="s">
        <v>511</v>
      </c>
      <c r="N31" s="7" t="n">
        <v>50000</v>
      </c>
    </row>
    <row r="32" spans="1:32">
      <c r="A32" s="4" t="s">
        <v>519</v>
      </c>
    </row>
    <row r="33" spans="1:32">
      <c r="A33" s="4" t="s">
        <v>511</v>
      </c>
      <c r="L33" s="7" t="n">
        <v>300000</v>
      </c>
    </row>
    <row r="34" spans="1:32">
      <c r="A34" s="4" t="s">
        <v>520</v>
      </c>
    </row>
    <row r="35" spans="1:32">
      <c r="A35" s="4" t="s">
        <v>511</v>
      </c>
      <c r="I35" s="7" t="n">
        <v>150000</v>
      </c>
    </row>
    <row r="36" spans="1:32">
      <c r="A36" s="4" t="s">
        <v>521</v>
      </c>
      <c r="I36" s="4" t="s">
        <v>522</v>
      </c>
    </row>
    <row r="37" spans="1:32">
      <c r="A37" s="4" t="s">
        <v>523</v>
      </c>
    </row>
    <row r="38" spans="1:32">
      <c r="A38" s="4" t="s">
        <v>499</v>
      </c>
      <c r="I38" s="7" t="n">
        <v>184450</v>
      </c>
    </row>
    <row r="39" spans="1:32">
      <c r="A39" s="4" t="s">
        <v>524</v>
      </c>
    </row>
    <row r="40" spans="1:32">
      <c r="A40" s="4" t="s">
        <v>511</v>
      </c>
      <c r="H40" s="7" t="n">
        <v>500000</v>
      </c>
    </row>
    <row r="41" spans="1:32">
      <c r="A41" s="4" t="s">
        <v>382</v>
      </c>
      <c r="H41" s="7" t="n">
        <v>140250</v>
      </c>
    </row>
    <row r="42" spans="1:32">
      <c r="A42" s="4" t="s">
        <v>506</v>
      </c>
      <c r="H42" s="4" t="s">
        <v>525</v>
      </c>
    </row>
    <row r="43" spans="1:32">
      <c r="A43" s="4" t="s">
        <v>526</v>
      </c>
      <c r="H43" s="7" t="n">
        <v>20000</v>
      </c>
    </row>
    <row r="44" spans="1:32">
      <c r="A44" s="4" t="s">
        <v>527</v>
      </c>
    </row>
    <row r="45" spans="1:32">
      <c r="A45" s="4" t="s">
        <v>497</v>
      </c>
      <c r="AA45" s="7" t="n">
        <v>150339</v>
      </c>
    </row>
    <row r="46" spans="1:32">
      <c r="A46" s="4" t="s">
        <v>528</v>
      </c>
    </row>
    <row r="47" spans="1:32">
      <c r="A47" s="4" t="s">
        <v>529</v>
      </c>
      <c r="T47" s="5" t="n">
        <v>225555</v>
      </c>
      <c r="X47" s="7" t="n">
        <v>225555</v>
      </c>
    </row>
    <row r="48" spans="1:32">
      <c r="A48" s="4" t="s">
        <v>530</v>
      </c>
    </row>
    <row r="49" spans="1:32">
      <c r="A49" s="4" t="s">
        <v>499</v>
      </c>
      <c r="X49" s="5" t="n">
        <v>176763</v>
      </c>
    </row>
    <row r="50" spans="1:32">
      <c r="A50" s="4" t="s">
        <v>514</v>
      </c>
      <c r="X50" s="5" t="n">
        <v>32919</v>
      </c>
    </row>
    <row r="51" spans="1:32">
      <c r="A51" s="4" t="s">
        <v>531</v>
      </c>
      <c r="X51" s="5" t="n">
        <v>10219</v>
      </c>
    </row>
    <row r="52" spans="1:32">
      <c r="A52" s="4" t="s">
        <v>511</v>
      </c>
      <c r="X52" s="5" t="n">
        <v>219901</v>
      </c>
    </row>
    <row r="53" spans="1:32">
      <c r="A53" s="4" t="s">
        <v>532</v>
      </c>
    </row>
    <row r="54" spans="1:32">
      <c r="A54" s="4" t="s">
        <v>511</v>
      </c>
      <c r="X54" s="5" t="n">
        <v>1667893</v>
      </c>
    </row>
    <row r="55" spans="1:32">
      <c r="A55" s="4" t="s">
        <v>533</v>
      </c>
    </row>
    <row r="56" spans="1:32">
      <c r="A56" s="4" t="s">
        <v>534</v>
      </c>
      <c r="AA56" s="4" t="s">
        <v>535</v>
      </c>
    </row>
    <row r="57" spans="1:32">
      <c r="A57" s="4" t="s">
        <v>536</v>
      </c>
    </row>
    <row r="58" spans="1:32">
      <c r="A58" s="4" t="s">
        <v>537</v>
      </c>
      <c r="T58" s="7" t="n">
        <v>150000</v>
      </c>
      <c r="X58" s="5" t="n">
        <v>150000</v>
      </c>
    </row>
    <row r="59" spans="1:32">
      <c r="A59" s="4" t="s">
        <v>538</v>
      </c>
    </row>
    <row r="60" spans="1:32">
      <c r="A60" s="4" t="s">
        <v>511</v>
      </c>
      <c r="X60" s="5" t="n">
        <v>315406</v>
      </c>
    </row>
    <row r="61" spans="1:32">
      <c r="A61" s="4" t="s">
        <v>539</v>
      </c>
    </row>
    <row r="62" spans="1:32">
      <c r="A62" s="4" t="s">
        <v>514</v>
      </c>
      <c r="X62" s="5" t="n">
        <v>17500</v>
      </c>
    </row>
    <row r="63" spans="1:32">
      <c r="A63" s="4" t="s">
        <v>511</v>
      </c>
      <c r="X63" s="7" t="n">
        <v>140250</v>
      </c>
    </row>
    <row r="64" spans="1:32">
      <c r="A64" s="4" t="s">
        <v>540</v>
      </c>
      <c r="T64" s="4" t="s">
        <v>254</v>
      </c>
      <c r="X64" s="4" t="s">
        <v>254</v>
      </c>
    </row>
    <row r="65" spans="1:32">
      <c r="A65" s="4" t="s">
        <v>541</v>
      </c>
    </row>
    <row r="66" spans="1:32">
      <c r="A66" s="4" t="s">
        <v>511</v>
      </c>
      <c r="X66" s="7" t="n">
        <v>7700000</v>
      </c>
    </row>
    <row r="67" spans="1:32">
      <c r="A67" s="4" t="s">
        <v>542</v>
      </c>
    </row>
    <row r="68" spans="1:32">
      <c r="A68" s="4" t="s">
        <v>543</v>
      </c>
      <c r="AB68" s="5" t="n">
        <v>1444000</v>
      </c>
    </row>
    <row r="69" spans="1:32">
      <c r="A69" s="4" t="s">
        <v>511</v>
      </c>
      <c r="AB69" s="7" t="n">
        <v>1800000</v>
      </c>
    </row>
    <row r="70" spans="1:32">
      <c r="A70" s="4" t="s">
        <v>544</v>
      </c>
    </row>
    <row r="71" spans="1:32">
      <c r="A71" s="4" t="s">
        <v>289</v>
      </c>
      <c r="X71" s="5" t="n">
        <v>200929</v>
      </c>
    </row>
    <row r="72" spans="1:32">
      <c r="A72" s="4" t="s">
        <v>296</v>
      </c>
      <c r="T72" s="9" t="n">
        <v>5.25</v>
      </c>
      <c r="X72" s="9" t="n">
        <v>5.25</v>
      </c>
    </row>
    <row r="73" spans="1:32">
      <c r="A73" s="4" t="s">
        <v>545</v>
      </c>
      <c r="T73" s="7" t="n">
        <v>93743</v>
      </c>
      <c r="X73" s="7" t="n">
        <v>93743</v>
      </c>
    </row>
    <row r="74" spans="1:32">
      <c r="A74" s="4" t="s">
        <v>388</v>
      </c>
      <c r="X74" s="5" t="n">
        <v>22857</v>
      </c>
    </row>
    <row r="75" spans="1:32">
      <c r="A75" s="4" t="s">
        <v>543</v>
      </c>
      <c r="X75" s="5" t="n">
        <v>42857</v>
      </c>
    </row>
    <row r="76" spans="1:32">
      <c r="A76" s="4" t="s">
        <v>546</v>
      </c>
      <c r="X76" s="4" t="s">
        <v>547</v>
      </c>
    </row>
    <row r="77" spans="1:32">
      <c r="A77" s="4" t="s">
        <v>548</v>
      </c>
    </row>
    <row r="78" spans="1:32">
      <c r="A78" s="4" t="s">
        <v>549</v>
      </c>
      <c r="G78" s="9" t="n">
        <v>0.36</v>
      </c>
    </row>
    <row r="79" spans="1:32">
      <c r="A79" s="4" t="s">
        <v>503</v>
      </c>
      <c r="G79" s="5" t="n">
        <v>1160000</v>
      </c>
    </row>
    <row r="80" spans="1:32">
      <c r="A80" s="4" t="s">
        <v>504</v>
      </c>
      <c r="G80" s="7" t="n">
        <v>417600</v>
      </c>
    </row>
    <row r="81" spans="1:32">
      <c r="A81" s="4" t="s">
        <v>239</v>
      </c>
    </row>
    <row r="82" spans="1:32">
      <c r="A82" s="4" t="s">
        <v>550</v>
      </c>
      <c r="T82" s="5" t="n">
        <v>133050</v>
      </c>
      <c r="U82" s="7" t="n">
        <v>133050</v>
      </c>
      <c r="V82" s="7" t="n">
        <v>162289</v>
      </c>
      <c r="W82" s="7" t="n">
        <v>142151</v>
      </c>
    </row>
    <row r="83" spans="1:32">
      <c r="A83" s="4" t="s">
        <v>240</v>
      </c>
    </row>
    <row r="84" spans="1:32">
      <c r="A84" s="4" t="s">
        <v>550</v>
      </c>
      <c r="T84" s="7" t="n">
        <v>66100</v>
      </c>
      <c r="U84" s="7" t="n">
        <v>66100</v>
      </c>
      <c r="V84" s="7" t="n">
        <v>87981</v>
      </c>
      <c r="W84" s="7" t="n">
        <v>71914</v>
      </c>
    </row>
    <row r="85" spans="1:32">
      <c r="A85" s="4" t="s">
        <v>551</v>
      </c>
    </row>
    <row r="86" spans="1:32">
      <c r="A86" s="4" t="s">
        <v>550</v>
      </c>
      <c r="P86" s="7" t="n">
        <v>525000</v>
      </c>
    </row>
    <row r="87" spans="1:32">
      <c r="A87" s="4" t="s">
        <v>289</v>
      </c>
      <c r="P87" s="5" t="n">
        <v>600000</v>
      </c>
    </row>
    <row r="88" spans="1:32">
      <c r="A88" s="4" t="s">
        <v>552</v>
      </c>
      <c r="P88" s="4" t="s">
        <v>553</v>
      </c>
    </row>
    <row r="89" spans="1:32">
      <c r="A89" s="4" t="s">
        <v>554</v>
      </c>
      <c r="P89" s="4" t="s">
        <v>555</v>
      </c>
    </row>
    <row r="90" spans="1:32">
      <c r="A90" s="4" t="s">
        <v>556</v>
      </c>
    </row>
    <row r="91" spans="1:32">
      <c r="A91" s="4" t="s">
        <v>550</v>
      </c>
      <c r="P91" s="7" t="n">
        <v>250000</v>
      </c>
    </row>
    <row r="92" spans="1:32">
      <c r="A92" s="4" t="s">
        <v>289</v>
      </c>
      <c r="P92" s="5" t="n">
        <v>300000</v>
      </c>
    </row>
    <row r="93" spans="1:32">
      <c r="A93" s="4" t="s">
        <v>552</v>
      </c>
      <c r="P93" s="4" t="s">
        <v>557</v>
      </c>
    </row>
    <row r="94" spans="1:32">
      <c r="A94" s="4" t="s">
        <v>558</v>
      </c>
      <c r="P94" s="4" t="s">
        <v>559</v>
      </c>
    </row>
    <row r="95" spans="1:32">
      <c r="A95" s="4" t="s">
        <v>560</v>
      </c>
    </row>
    <row r="96" spans="1:32">
      <c r="A96" s="4" t="s">
        <v>550</v>
      </c>
      <c r="Q96" s="7" t="n">
        <v>225000</v>
      </c>
    </row>
    <row r="97" spans="1:32">
      <c r="A97" s="4" t="s">
        <v>289</v>
      </c>
      <c r="Q97" s="5" t="n">
        <v>150000</v>
      </c>
    </row>
    <row r="98" spans="1:32">
      <c r="A98" s="4" t="s">
        <v>561</v>
      </c>
    </row>
    <row r="99" spans="1:32">
      <c r="A99" s="4" t="s">
        <v>550</v>
      </c>
      <c r="R99" s="7" t="n">
        <v>150000</v>
      </c>
    </row>
    <row r="100" spans="1:32">
      <c r="A100" s="4" t="s">
        <v>289</v>
      </c>
      <c r="R100" s="5" t="n">
        <v>75000</v>
      </c>
    </row>
    <row r="101" spans="1:32">
      <c r="A101" s="4" t="s">
        <v>296</v>
      </c>
      <c r="R101" s="7" t="n">
        <v>4</v>
      </c>
    </row>
    <row r="102" spans="1:32">
      <c r="A102" s="4" t="s">
        <v>562</v>
      </c>
      <c r="R102" s="4" t="s">
        <v>357</v>
      </c>
    </row>
    <row r="103" spans="1:32">
      <c r="A103" s="4" t="s">
        <v>499</v>
      </c>
      <c r="F103" s="7" t="n">
        <v>104842</v>
      </c>
    </row>
    <row r="104" spans="1:32">
      <c r="A104" s="4" t="s">
        <v>563</v>
      </c>
      <c r="F104" s="5" t="n">
        <v>4268</v>
      </c>
    </row>
    <row r="105" spans="1:32">
      <c r="A105" s="4" t="s">
        <v>564</v>
      </c>
      <c r="F105" s="5" t="n">
        <v>55548</v>
      </c>
    </row>
    <row r="106" spans="1:32">
      <c r="A106" s="4" t="s">
        <v>565</v>
      </c>
      <c r="F106" s="5" t="n">
        <v>12694</v>
      </c>
    </row>
    <row r="107" spans="1:32">
      <c r="A107" s="4" t="s">
        <v>566</v>
      </c>
      <c r="F107" s="5" t="n">
        <v>1731</v>
      </c>
    </row>
    <row r="108" spans="1:32">
      <c r="A108" s="4" t="s">
        <v>567</v>
      </c>
      <c r="F108" s="5" t="n">
        <v>5100</v>
      </c>
    </row>
    <row r="109" spans="1:32">
      <c r="A109" s="4" t="s">
        <v>568</v>
      </c>
      <c r="F109" s="5" t="n">
        <v>25500</v>
      </c>
    </row>
    <row r="110" spans="1:32">
      <c r="A110" s="4" t="s">
        <v>569</v>
      </c>
      <c r="F110" s="7" t="n">
        <v>551000</v>
      </c>
    </row>
    <row r="111" spans="1:32">
      <c r="A111" s="4" t="s">
        <v>570</v>
      </c>
      <c r="F111" s="5" t="n">
        <v>225000</v>
      </c>
    </row>
    <row r="112" spans="1:32">
      <c r="A112" s="4" t="s">
        <v>571</v>
      </c>
    </row>
    <row r="113" spans="1:32">
      <c r="A113" s="4" t="s">
        <v>514</v>
      </c>
      <c r="J113" s="7" t="n">
        <v>140250</v>
      </c>
    </row>
    <row r="114" spans="1:32">
      <c r="A114" s="4" t="s">
        <v>511</v>
      </c>
      <c r="J114" s="7" t="n">
        <v>305</v>
      </c>
    </row>
    <row r="115" spans="1:32">
      <c r="A115" s="4" t="s">
        <v>572</v>
      </c>
    </row>
    <row r="116" spans="1:32">
      <c r="A116" s="4" t="s">
        <v>573</v>
      </c>
      <c r="B116" s="7" t="n">
        <v>4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25</v>
      </c>
    </row>
    <row r="2" spans="1:3">
      <c r="A2" s="3" t="s">
        <v>59</v>
      </c>
    </row>
    <row r="3" spans="1:3">
      <c r="A3" s="4" t="s">
        <v>60</v>
      </c>
      <c r="B3" s="7" t="n">
        <v>108412</v>
      </c>
      <c r="C3" s="7" t="n">
        <v>361944</v>
      </c>
    </row>
    <row r="4" spans="1:3">
      <c r="A4" s="4" t="s">
        <v>61</v>
      </c>
      <c r="B4" s="8" t="n">
        <v>0.001</v>
      </c>
      <c r="C4" s="8" t="n">
        <v>0.001</v>
      </c>
    </row>
    <row r="5" spans="1:3">
      <c r="A5" s="4" t="s">
        <v>62</v>
      </c>
      <c r="B5" s="5" t="n">
        <v>10000000</v>
      </c>
      <c r="C5" s="5" t="n">
        <v>10000000</v>
      </c>
    </row>
    <row r="6" spans="1:3">
      <c r="A6" s="4" t="s">
        <v>63</v>
      </c>
      <c r="B6" s="5" t="n">
        <v>2001000</v>
      </c>
      <c r="C6" s="5" t="n">
        <v>2001000</v>
      </c>
    </row>
    <row r="7" spans="1:3">
      <c r="A7" s="4" t="s">
        <v>64</v>
      </c>
      <c r="B7" s="5" t="n">
        <v>2001000</v>
      </c>
      <c r="C7" s="5" t="n">
        <v>2001000</v>
      </c>
    </row>
    <row r="8" spans="1:3">
      <c r="A8" s="4" t="s">
        <v>65</v>
      </c>
      <c r="B8" s="8" t="n">
        <v>0.001</v>
      </c>
      <c r="C8" s="8" t="n">
        <v>0.001</v>
      </c>
    </row>
    <row r="9" spans="1:3">
      <c r="A9" s="4" t="s">
        <v>66</v>
      </c>
      <c r="B9" s="5" t="n">
        <v>800000000</v>
      </c>
      <c r="C9" s="5" t="n">
        <v>800000000</v>
      </c>
    </row>
    <row r="10" spans="1:3">
      <c r="A10" s="4" t="s">
        <v>67</v>
      </c>
      <c r="B10" s="5" t="n">
        <v>268457165</v>
      </c>
      <c r="C10" s="5" t="n">
        <v>197237138</v>
      </c>
    </row>
    <row r="11" spans="1:3">
      <c r="A11" s="4" t="s">
        <v>68</v>
      </c>
      <c r="B11" s="5" t="n">
        <v>268457165</v>
      </c>
      <c r="C11" s="5" t="n">
        <v>1972371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574</v>
      </c>
      <c r="B1" s="2" t="s">
        <v>575</v>
      </c>
      <c r="C1" s="2" t="s">
        <v>576</v>
      </c>
      <c r="D1" s="2" t="s">
        <v>577</v>
      </c>
      <c r="E1" s="2" t="s">
        <v>2</v>
      </c>
      <c r="F1" s="2" t="s">
        <v>71</v>
      </c>
      <c r="G1" s="2" t="s">
        <v>372</v>
      </c>
      <c r="H1" s="2" t="s">
        <v>25</v>
      </c>
    </row>
    <row r="2" spans="1:8">
      <c r="A2" s="4" t="s">
        <v>578</v>
      </c>
      <c r="F2" s="5" t="n">
        <v>815867</v>
      </c>
    </row>
    <row r="3" spans="1:8">
      <c r="A3" s="4" t="s">
        <v>314</v>
      </c>
      <c r="E3" s="4" t="s">
        <v>34</v>
      </c>
      <c r="F3" s="7" t="n">
        <v>281292</v>
      </c>
    </row>
    <row r="4" spans="1:8">
      <c r="A4" s="4" t="s">
        <v>579</v>
      </c>
      <c r="E4" s="5" t="n">
        <v>10886439</v>
      </c>
      <c r="F4" s="5" t="n">
        <v>2145111</v>
      </c>
    </row>
    <row r="5" spans="1:8">
      <c r="A5" s="4" t="s">
        <v>580</v>
      </c>
      <c r="F5" s="7" t="n">
        <v>3091981</v>
      </c>
      <c r="G5" s="7" t="n">
        <v>1165666</v>
      </c>
    </row>
    <row r="6" spans="1:8">
      <c r="A6" s="4" t="s">
        <v>66</v>
      </c>
      <c r="E6" s="5" t="n">
        <v>800000000</v>
      </c>
      <c r="H6" s="5" t="n">
        <v>800000000</v>
      </c>
    </row>
    <row r="7" spans="1:8">
      <c r="A7" s="4" t="s">
        <v>67</v>
      </c>
      <c r="E7" s="5" t="n">
        <v>268457165</v>
      </c>
      <c r="H7" s="5" t="n">
        <v>197237138</v>
      </c>
    </row>
    <row r="8" spans="1:8">
      <c r="A8" s="4" t="s">
        <v>68</v>
      </c>
      <c r="E8" s="5" t="n">
        <v>268457165</v>
      </c>
      <c r="H8" s="5" t="n">
        <v>197237138</v>
      </c>
    </row>
    <row r="9" spans="1:8">
      <c r="A9" s="4" t="s">
        <v>62</v>
      </c>
      <c r="E9" s="5" t="n">
        <v>10000000</v>
      </c>
      <c r="H9" s="5" t="n">
        <v>10000000</v>
      </c>
    </row>
    <row r="10" spans="1:8">
      <c r="A10" s="4" t="s">
        <v>63</v>
      </c>
      <c r="E10" s="5" t="n">
        <v>2001000</v>
      </c>
      <c r="H10" s="5" t="n">
        <v>2001000</v>
      </c>
    </row>
    <row r="11" spans="1:8">
      <c r="A11" s="4" t="s">
        <v>64</v>
      </c>
      <c r="E11" s="5" t="n">
        <v>2001000</v>
      </c>
      <c r="H11" s="5" t="n">
        <v>2001000</v>
      </c>
    </row>
    <row r="12" spans="1:8">
      <c r="A12" s="4" t="s">
        <v>456</v>
      </c>
    </row>
    <row r="13" spans="1:8">
      <c r="A13" s="4" t="s">
        <v>578</v>
      </c>
      <c r="E13" s="5" t="n">
        <v>11249140</v>
      </c>
    </row>
    <row r="14" spans="1:8">
      <c r="A14" s="4" t="s">
        <v>314</v>
      </c>
      <c r="E14" s="7" t="n">
        <v>11249</v>
      </c>
    </row>
    <row r="15" spans="1:8">
      <c r="A15" s="4" t="s">
        <v>581</v>
      </c>
    </row>
    <row r="16" spans="1:8">
      <c r="A16" s="4" t="s">
        <v>582</v>
      </c>
      <c r="D16" s="7" t="n">
        <v>5466</v>
      </c>
    </row>
    <row r="17" spans="1:8">
      <c r="A17" s="4" t="s">
        <v>583</v>
      </c>
      <c r="D17" s="8" t="n">
        <v>0.001</v>
      </c>
    </row>
    <row r="18" spans="1:8">
      <c r="A18" s="4" t="s">
        <v>356</v>
      </c>
      <c r="D18" s="4" t="s">
        <v>262</v>
      </c>
    </row>
    <row r="19" spans="1:8">
      <c r="A19" s="4" t="s">
        <v>578</v>
      </c>
      <c r="D19" s="5" t="n">
        <v>5466000</v>
      </c>
    </row>
    <row r="20" spans="1:8">
      <c r="A20" s="4" t="s">
        <v>314</v>
      </c>
      <c r="D20" s="7" t="n">
        <v>5466</v>
      </c>
    </row>
    <row r="21" spans="1:8">
      <c r="A21" s="4" t="s">
        <v>584</v>
      </c>
      <c r="D21" s="7" t="n">
        <v>5466</v>
      </c>
    </row>
    <row r="22" spans="1:8">
      <c r="A22" s="4" t="s">
        <v>585</v>
      </c>
      <c r="E22" s="5" t="n">
        <v>30107000</v>
      </c>
    </row>
    <row r="23" spans="1:8">
      <c r="A23" s="4" t="s">
        <v>586</v>
      </c>
      <c r="E23" s="7" t="n">
        <v>1311658</v>
      </c>
    </row>
    <row r="24" spans="1:8">
      <c r="A24" s="4" t="s">
        <v>579</v>
      </c>
      <c r="E24" s="5" t="n">
        <v>3159712</v>
      </c>
    </row>
    <row r="25" spans="1:8">
      <c r="A25" s="4" t="s">
        <v>580</v>
      </c>
      <c r="E25" s="7" t="n">
        <v>670289</v>
      </c>
    </row>
    <row r="26" spans="1:8">
      <c r="A26" s="4" t="s">
        <v>587</v>
      </c>
      <c r="E26" s="4" t="s">
        <v>588</v>
      </c>
    </row>
    <row r="27" spans="1:8">
      <c r="A27" s="4" t="s">
        <v>66</v>
      </c>
      <c r="E27" s="5" t="n">
        <v>800000000</v>
      </c>
    </row>
    <row r="28" spans="1:8">
      <c r="A28" s="4" t="s">
        <v>67</v>
      </c>
      <c r="E28" s="5" t="n">
        <v>290760132</v>
      </c>
    </row>
    <row r="29" spans="1:8">
      <c r="A29" s="4" t="s">
        <v>68</v>
      </c>
      <c r="E29" s="5" t="n">
        <v>290760132</v>
      </c>
    </row>
    <row r="30" spans="1:8">
      <c r="A30" s="4" t="s">
        <v>589</v>
      </c>
      <c r="E30" s="5" t="n">
        <v>60000000</v>
      </c>
    </row>
    <row r="31" spans="1:8">
      <c r="A31" s="4" t="s">
        <v>590</v>
      </c>
      <c r="E31" s="5" t="n">
        <v>53333333</v>
      </c>
    </row>
    <row r="32" spans="1:8">
      <c r="A32" s="4" t="s">
        <v>62</v>
      </c>
      <c r="E32" s="5" t="n">
        <v>10000000</v>
      </c>
    </row>
    <row r="33" spans="1:8">
      <c r="A33" s="4" t="s">
        <v>63</v>
      </c>
      <c r="E33" s="5" t="n">
        <v>500</v>
      </c>
    </row>
    <row r="34" spans="1:8">
      <c r="A34" s="4" t="s">
        <v>64</v>
      </c>
      <c r="E34" s="5" t="n">
        <v>500</v>
      </c>
    </row>
    <row r="35" spans="1:8">
      <c r="A35" s="4" t="s">
        <v>591</v>
      </c>
      <c r="E35" s="4" t="s">
        <v>592</v>
      </c>
    </row>
    <row r="36" spans="1:8">
      <c r="A36" s="4" t="s">
        <v>593</v>
      </c>
    </row>
    <row r="37" spans="1:8">
      <c r="A37" s="4" t="s">
        <v>67</v>
      </c>
      <c r="E37" s="5" t="n">
        <v>19384000</v>
      </c>
    </row>
    <row r="38" spans="1:8">
      <c r="A38" s="4" t="s">
        <v>68</v>
      </c>
      <c r="E38" s="5" t="n">
        <v>19384000</v>
      </c>
    </row>
    <row r="39" spans="1:8">
      <c r="A39" s="4" t="s">
        <v>594</v>
      </c>
    </row>
    <row r="40" spans="1:8">
      <c r="A40" s="4" t="s">
        <v>595</v>
      </c>
      <c r="E40" s="9" t="n">
        <v>0.25</v>
      </c>
    </row>
    <row r="41" spans="1:8">
      <c r="A41" s="4" t="s">
        <v>596</v>
      </c>
    </row>
    <row r="42" spans="1:8">
      <c r="A42" s="4" t="s">
        <v>597</v>
      </c>
      <c r="E42" s="7" t="n">
        <v>5000000</v>
      </c>
    </row>
    <row r="43" spans="1:8">
      <c r="A43" s="4" t="s">
        <v>598</v>
      </c>
    </row>
    <row r="44" spans="1:8">
      <c r="A44" s="4" t="s">
        <v>599</v>
      </c>
      <c r="E44" s="5" t="n">
        <v>3100000</v>
      </c>
    </row>
    <row r="45" spans="1:8">
      <c r="A45" s="4" t="s">
        <v>600</v>
      </c>
      <c r="E45" s="5" t="n">
        <v>3000000</v>
      </c>
    </row>
    <row r="46" spans="1:8">
      <c r="A46" s="4" t="s">
        <v>601</v>
      </c>
      <c r="E46" s="5" t="n">
        <v>8000000</v>
      </c>
    </row>
    <row r="47" spans="1:8">
      <c r="A47" s="4" t="s">
        <v>602</v>
      </c>
    </row>
    <row r="48" spans="1:8">
      <c r="A48" s="4" t="s">
        <v>603</v>
      </c>
      <c r="E48" s="7" t="n">
        <v>5000000</v>
      </c>
    </row>
    <row r="49" spans="1:8">
      <c r="A49" s="4" t="s">
        <v>604</v>
      </c>
    </row>
    <row r="50" spans="1:8">
      <c r="A50" s="4" t="s">
        <v>62</v>
      </c>
      <c r="E50" s="5" t="n">
        <v>500</v>
      </c>
    </row>
    <row r="51" spans="1:8">
      <c r="A51" s="4" t="s">
        <v>605</v>
      </c>
    </row>
    <row r="52" spans="1:8">
      <c r="A52" s="4" t="s">
        <v>62</v>
      </c>
      <c r="E52" s="5" t="n">
        <v>500</v>
      </c>
    </row>
    <row r="53" spans="1:8">
      <c r="A53" s="4" t="s">
        <v>606</v>
      </c>
    </row>
    <row r="54" spans="1:8">
      <c r="A54" s="4" t="s">
        <v>607</v>
      </c>
      <c r="E54" s="7" t="n">
        <v>575000</v>
      </c>
    </row>
    <row r="55" spans="1:8">
      <c r="A55" s="4" t="s">
        <v>608</v>
      </c>
    </row>
    <row r="56" spans="1:8">
      <c r="A56" s="4" t="s">
        <v>607</v>
      </c>
      <c r="E56" s="5" t="n">
        <v>1250000</v>
      </c>
    </row>
    <row r="57" spans="1:8">
      <c r="A57" s="4" t="s">
        <v>609</v>
      </c>
    </row>
    <row r="58" spans="1:8">
      <c r="A58" s="4" t="s">
        <v>607</v>
      </c>
      <c r="E58" s="5" t="n">
        <v>1500000</v>
      </c>
    </row>
    <row r="59" spans="1:8">
      <c r="A59" s="4" t="s">
        <v>610</v>
      </c>
    </row>
    <row r="60" spans="1:8">
      <c r="A60" s="4" t="s">
        <v>607</v>
      </c>
      <c r="E60" s="5" t="n">
        <v>1750000</v>
      </c>
    </row>
    <row r="61" spans="1:8">
      <c r="A61" s="4" t="s">
        <v>611</v>
      </c>
    </row>
    <row r="62" spans="1:8">
      <c r="A62" s="4" t="s">
        <v>607</v>
      </c>
      <c r="E62" s="5" t="n">
        <v>2250000</v>
      </c>
    </row>
    <row r="63" spans="1:8">
      <c r="A63" s="4" t="s">
        <v>612</v>
      </c>
    </row>
    <row r="64" spans="1:8">
      <c r="A64" s="4" t="s">
        <v>613</v>
      </c>
      <c r="B64" s="4" t="s">
        <v>614</v>
      </c>
    </row>
    <row r="65" spans="1:8">
      <c r="A65" s="4" t="s">
        <v>255</v>
      </c>
      <c r="B65" s="7" t="n">
        <v>3000000</v>
      </c>
    </row>
    <row r="66" spans="1:8">
      <c r="A66" s="4" t="s">
        <v>615</v>
      </c>
    </row>
    <row r="67" spans="1:8">
      <c r="A67" s="4" t="s">
        <v>579</v>
      </c>
      <c r="C67" s="5" t="n">
        <v>250000</v>
      </c>
    </row>
    <row r="68" spans="1:8">
      <c r="A68" s="4" t="s">
        <v>616</v>
      </c>
    </row>
    <row r="69" spans="1:8">
      <c r="A69" s="4" t="s">
        <v>579</v>
      </c>
      <c r="C69" s="5" t="n">
        <v>250000</v>
      </c>
    </row>
    <row r="70" spans="1:8">
      <c r="A70" s="4" t="s">
        <v>617</v>
      </c>
    </row>
    <row r="71" spans="1:8">
      <c r="A71" s="4" t="s">
        <v>618</v>
      </c>
      <c r="E71" s="5" t="n">
        <v>5000000</v>
      </c>
    </row>
    <row r="72" spans="1:8">
      <c r="A72" s="4" t="s">
        <v>619</v>
      </c>
    </row>
    <row r="73" spans="1:8">
      <c r="A73" s="4" t="s">
        <v>618</v>
      </c>
      <c r="E73" s="7"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5850</v>
      </c>
      <c r="C4" s="7" t="n">
        <v>20831</v>
      </c>
      <c r="D4" s="7" t="n">
        <v>33935</v>
      </c>
      <c r="E4" s="7" t="n">
        <v>25400</v>
      </c>
    </row>
    <row r="5" spans="1:5">
      <c r="A5" s="4" t="s">
        <v>74</v>
      </c>
      <c r="B5" s="5" t="n">
        <v>5850</v>
      </c>
      <c r="C5" s="5" t="n">
        <v>20831</v>
      </c>
      <c r="D5" s="5" t="n">
        <v>33935</v>
      </c>
      <c r="E5" s="5" t="n">
        <v>25400</v>
      </c>
    </row>
    <row r="6" spans="1:5">
      <c r="A6" s="4" t="s">
        <v>75</v>
      </c>
      <c r="B6" s="5" t="n">
        <v>3297</v>
      </c>
      <c r="C6" s="5" t="n">
        <v>922</v>
      </c>
      <c r="D6" s="5" t="n">
        <v>5623</v>
      </c>
      <c r="E6" s="5" t="n">
        <v>7776</v>
      </c>
    </row>
    <row r="7" spans="1:5">
      <c r="A7" s="4" t="s">
        <v>76</v>
      </c>
      <c r="B7" s="5" t="n">
        <v>2553</v>
      </c>
      <c r="C7" s="5" t="n">
        <v>19909</v>
      </c>
      <c r="D7" s="5" t="n">
        <v>28312</v>
      </c>
      <c r="E7" s="5" t="n">
        <v>17624</v>
      </c>
    </row>
    <row r="8" spans="1:5">
      <c r="A8" s="3" t="s">
        <v>77</v>
      </c>
    </row>
    <row r="9" spans="1:5">
      <c r="A9" s="4" t="s">
        <v>78</v>
      </c>
      <c r="B9" s="5" t="n">
        <v>9205</v>
      </c>
      <c r="C9" s="5" t="n">
        <v>4028</v>
      </c>
      <c r="D9" s="5" t="n">
        <v>24580</v>
      </c>
      <c r="E9" s="5" t="n">
        <v>25841</v>
      </c>
    </row>
    <row r="10" spans="1:5">
      <c r="A10" s="4" t="s">
        <v>79</v>
      </c>
      <c r="B10" s="5" t="n">
        <v>274300</v>
      </c>
      <c r="C10" s="5" t="n">
        <v>13889</v>
      </c>
      <c r="D10" s="5" t="n">
        <v>407078</v>
      </c>
      <c r="E10" s="5" t="n">
        <v>28424</v>
      </c>
    </row>
    <row r="11" spans="1:5">
      <c r="A11" s="4" t="s">
        <v>80</v>
      </c>
      <c r="B11" s="5" t="n">
        <v>100079</v>
      </c>
      <c r="C11" s="5" t="n">
        <v>45103</v>
      </c>
      <c r="D11" s="5" t="n">
        <v>132328</v>
      </c>
      <c r="E11" s="5" t="n">
        <v>188542</v>
      </c>
    </row>
    <row r="12" spans="1:5">
      <c r="A12" s="4" t="s">
        <v>81</v>
      </c>
      <c r="B12" s="5" t="n">
        <v>36028</v>
      </c>
      <c r="C12" s="4" t="s">
        <v>34</v>
      </c>
      <c r="D12" s="5" t="n">
        <v>36028</v>
      </c>
      <c r="E12" s="4" t="s">
        <v>34</v>
      </c>
    </row>
    <row r="13" spans="1:5">
      <c r="A13" s="4" t="s">
        <v>82</v>
      </c>
      <c r="B13" s="5" t="n">
        <v>512820</v>
      </c>
      <c r="C13" s="5" t="n">
        <v>534629</v>
      </c>
      <c r="D13" s="5" t="n">
        <v>1105056</v>
      </c>
      <c r="E13" s="5" t="n">
        <v>1218515</v>
      </c>
    </row>
    <row r="14" spans="1:5">
      <c r="A14" s="4" t="s">
        <v>83</v>
      </c>
      <c r="B14" s="5" t="n">
        <v>5267254</v>
      </c>
      <c r="C14" s="5" t="n">
        <v>1002936</v>
      </c>
      <c r="D14" s="5" t="n">
        <v>5947116</v>
      </c>
      <c r="E14" s="5" t="n">
        <v>2422314</v>
      </c>
    </row>
    <row r="15" spans="1:5">
      <c r="A15" s="4" t="s">
        <v>84</v>
      </c>
      <c r="B15" s="5" t="n">
        <v>59199</v>
      </c>
      <c r="C15" s="5" t="n">
        <v>44097</v>
      </c>
      <c r="D15" s="5" t="n">
        <v>105793</v>
      </c>
      <c r="E15" s="5" t="n">
        <v>168714</v>
      </c>
    </row>
    <row r="16" spans="1:5">
      <c r="A16" s="4" t="s">
        <v>85</v>
      </c>
      <c r="B16" s="5" t="n">
        <v>386824</v>
      </c>
      <c r="C16" s="5" t="n">
        <v>487313</v>
      </c>
      <c r="D16" s="5" t="n">
        <v>846493</v>
      </c>
      <c r="E16" s="5" t="n">
        <v>1196541</v>
      </c>
    </row>
    <row r="17" spans="1:5">
      <c r="A17" s="4" t="s">
        <v>86</v>
      </c>
      <c r="B17" s="5" t="n">
        <v>160598</v>
      </c>
      <c r="C17" s="5" t="n">
        <v>158697</v>
      </c>
      <c r="D17" s="5" t="n">
        <v>324785</v>
      </c>
      <c r="E17" s="5" t="n">
        <v>333506</v>
      </c>
    </row>
    <row r="18" spans="1:5">
      <c r="A18" s="4" t="s">
        <v>87</v>
      </c>
      <c r="B18" s="5" t="n">
        <v>34259</v>
      </c>
      <c r="C18" s="5" t="n">
        <v>26340</v>
      </c>
      <c r="D18" s="5" t="n">
        <v>58655</v>
      </c>
      <c r="E18" s="5" t="n">
        <v>37153</v>
      </c>
    </row>
    <row r="19" spans="1:5">
      <c r="A19" s="4" t="s">
        <v>88</v>
      </c>
      <c r="B19" s="5" t="n">
        <v>11997</v>
      </c>
      <c r="C19" s="5" t="n">
        <v>6181</v>
      </c>
      <c r="D19" s="5" t="n">
        <v>13130</v>
      </c>
      <c r="E19" s="5" t="n">
        <v>18352</v>
      </c>
    </row>
    <row r="20" spans="1:5">
      <c r="A20" s="4" t="s">
        <v>89</v>
      </c>
      <c r="B20" s="5" t="n">
        <v>21710</v>
      </c>
      <c r="C20" s="5" t="n">
        <v>11500</v>
      </c>
      <c r="D20" s="5" t="n">
        <v>36792</v>
      </c>
      <c r="E20" s="5" t="n">
        <v>20208</v>
      </c>
    </row>
    <row r="21" spans="1:5">
      <c r="A21" s="4" t="s">
        <v>90</v>
      </c>
      <c r="B21" s="5" t="n">
        <v>94025</v>
      </c>
      <c r="C21" s="5" t="n">
        <v>446741</v>
      </c>
      <c r="D21" s="5" t="n">
        <v>339490</v>
      </c>
      <c r="E21" s="5" t="n">
        <v>895940</v>
      </c>
    </row>
    <row r="22" spans="1:5">
      <c r="A22" s="4" t="s">
        <v>91</v>
      </c>
      <c r="B22" s="5" t="n">
        <v>8468</v>
      </c>
      <c r="C22" s="5" t="n">
        <v>101592</v>
      </c>
      <c r="D22" s="5" t="n">
        <v>136429</v>
      </c>
      <c r="E22" s="5" t="n">
        <v>339686</v>
      </c>
    </row>
    <row r="23" spans="1:5">
      <c r="A23" s="4" t="s">
        <v>92</v>
      </c>
      <c r="B23" s="5" t="n">
        <v>6976766</v>
      </c>
      <c r="C23" s="5" t="n">
        <v>2883046</v>
      </c>
      <c r="D23" s="5" t="n">
        <v>9513753</v>
      </c>
      <c r="E23" s="5" t="n">
        <v>6893736</v>
      </c>
    </row>
    <row r="24" spans="1:5">
      <c r="A24" s="4" t="s">
        <v>93</v>
      </c>
      <c r="B24" s="5" t="n">
        <v>-6974213</v>
      </c>
      <c r="C24" s="5" t="n">
        <v>-2863137</v>
      </c>
      <c r="D24" s="5" t="n">
        <v>-9485441</v>
      </c>
      <c r="E24" s="5" t="n">
        <v>-6876112</v>
      </c>
    </row>
    <row r="25" spans="1:5">
      <c r="A25" s="3" t="s">
        <v>94</v>
      </c>
    </row>
    <row r="26" spans="1:5">
      <c r="A26" s="4" t="s">
        <v>95</v>
      </c>
      <c r="B26" s="5" t="n">
        <v>-490880</v>
      </c>
      <c r="C26" s="5" t="n">
        <v>-1781733</v>
      </c>
      <c r="D26" s="5" t="n">
        <v>-799498</v>
      </c>
      <c r="E26" s="5" t="n">
        <v>-1942114</v>
      </c>
    </row>
    <row r="27" spans="1:5">
      <c r="A27" s="4" t="s">
        <v>96</v>
      </c>
      <c r="B27" s="4" t="s">
        <v>34</v>
      </c>
      <c r="C27" s="5" t="n">
        <v>-940000</v>
      </c>
      <c r="D27" s="4" t="s">
        <v>34</v>
      </c>
      <c r="E27" s="5" t="n">
        <v>-940000</v>
      </c>
    </row>
    <row r="28" spans="1:5">
      <c r="A28" s="4" t="s">
        <v>97</v>
      </c>
      <c r="B28" s="5" t="n">
        <v>-1631811</v>
      </c>
      <c r="C28" s="5" t="n">
        <v>-1393783</v>
      </c>
      <c r="D28" s="5" t="n">
        <v>-3691179</v>
      </c>
      <c r="E28" s="5" t="n">
        <v>-1906479</v>
      </c>
    </row>
    <row r="29" spans="1:5">
      <c r="A29" s="4" t="s">
        <v>98</v>
      </c>
      <c r="B29" s="5" t="n">
        <v>50</v>
      </c>
      <c r="C29" s="5" t="n">
        <v>8441</v>
      </c>
      <c r="D29" s="5" t="n">
        <v>50</v>
      </c>
      <c r="E29" s="5" t="n">
        <v>11339</v>
      </c>
    </row>
    <row r="30" spans="1:5">
      <c r="A30" s="4" t="s">
        <v>99</v>
      </c>
      <c r="B30" s="5" t="n">
        <v>-2122641</v>
      </c>
      <c r="C30" s="5" t="n">
        <v>-4107075</v>
      </c>
      <c r="D30" s="5" t="n">
        <v>-4490627</v>
      </c>
      <c r="E30" s="5" t="n">
        <v>-4777254</v>
      </c>
    </row>
    <row r="31" spans="1:5">
      <c r="A31" s="4" t="s">
        <v>100</v>
      </c>
      <c r="B31" s="5" t="n">
        <v>-9096854</v>
      </c>
      <c r="C31" s="5" t="n">
        <v>-6970212</v>
      </c>
      <c r="D31" s="5" t="n">
        <v>-13976068</v>
      </c>
      <c r="E31" s="5" t="n">
        <v>-11653366</v>
      </c>
    </row>
    <row r="32" spans="1:5">
      <c r="A32" s="4" t="s">
        <v>101</v>
      </c>
      <c r="B32" s="4" t="s">
        <v>34</v>
      </c>
      <c r="C32" s="4" t="s">
        <v>34</v>
      </c>
      <c r="D32" s="4" t="s">
        <v>34</v>
      </c>
      <c r="E32" s="4" t="s">
        <v>34</v>
      </c>
    </row>
    <row r="33" spans="1:5">
      <c r="A33" s="4" t="s">
        <v>102</v>
      </c>
      <c r="B33" s="5" t="n">
        <v>-9096854</v>
      </c>
      <c r="C33" s="5" t="n">
        <v>-6970212</v>
      </c>
      <c r="D33" s="5" t="n">
        <v>-13976068</v>
      </c>
      <c r="E33" s="5" t="n">
        <v>-11653366</v>
      </c>
    </row>
    <row r="34" spans="1:5">
      <c r="A34" s="4" t="s">
        <v>103</v>
      </c>
      <c r="B34" s="5" t="n">
        <v>1597430</v>
      </c>
      <c r="C34" s="4" t="s">
        <v>34</v>
      </c>
      <c r="D34" s="5" t="n">
        <v>1597430</v>
      </c>
      <c r="E34" s="5" t="n">
        <v>261630</v>
      </c>
    </row>
    <row r="35" spans="1:5">
      <c r="A35" s="4" t="s">
        <v>104</v>
      </c>
      <c r="B35" s="7" t="n">
        <v>-7499424</v>
      </c>
      <c r="C35" s="7" t="n">
        <v>-6970212</v>
      </c>
      <c r="D35" s="7" t="n">
        <v>-12378638</v>
      </c>
      <c r="E35" s="7" t="n">
        <v>-11391736</v>
      </c>
    </row>
    <row r="36" spans="1:5">
      <c r="A36" s="4" t="s">
        <v>105</v>
      </c>
      <c r="B36" s="9" t="n">
        <v>-0.04</v>
      </c>
      <c r="C36" s="9" t="n">
        <v>-0.06</v>
      </c>
      <c r="D36" s="9" t="n">
        <v>-0.05</v>
      </c>
      <c r="E36" s="9" t="n">
        <v>-0.1</v>
      </c>
    </row>
    <row r="37" spans="1:5">
      <c r="A37" s="4" t="s">
        <v>106</v>
      </c>
      <c r="B37" s="5" t="n">
        <v>252626393</v>
      </c>
      <c r="C37" s="5" t="n">
        <v>116892767</v>
      </c>
      <c r="D37" s="5" t="n">
        <v>236732347</v>
      </c>
      <c r="E37" s="5" t="n">
        <v>1114931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1</v>
      </c>
    </row>
    <row r="3" spans="1:3">
      <c r="A3" s="3" t="s">
        <v>108</v>
      </c>
    </row>
    <row r="4" spans="1:3">
      <c r="A4" s="4" t="s">
        <v>102</v>
      </c>
      <c r="B4" s="7" t="n">
        <v>-13976068</v>
      </c>
      <c r="C4" s="7" t="n">
        <v>-11653366</v>
      </c>
    </row>
    <row r="5" spans="1:3">
      <c r="A5" s="3" t="s">
        <v>109</v>
      </c>
    </row>
    <row r="6" spans="1:3">
      <c r="A6" s="4" t="s">
        <v>90</v>
      </c>
      <c r="B6" s="5" t="n">
        <v>339490</v>
      </c>
      <c r="C6" s="5" t="n">
        <v>895940</v>
      </c>
    </row>
    <row r="7" spans="1:3">
      <c r="A7" s="4" t="s">
        <v>83</v>
      </c>
      <c r="B7" s="5" t="n">
        <v>5947116</v>
      </c>
      <c r="C7" s="5" t="n">
        <v>2422314</v>
      </c>
    </row>
    <row r="8" spans="1:3">
      <c r="A8" s="4" t="s">
        <v>110</v>
      </c>
      <c r="B8" s="5" t="n">
        <v>3000000</v>
      </c>
      <c r="C8" s="4" t="s">
        <v>34</v>
      </c>
    </row>
    <row r="9" spans="1:3">
      <c r="A9" s="4" t="s">
        <v>111</v>
      </c>
      <c r="B9" s="5" t="n">
        <v>456881</v>
      </c>
      <c r="C9" s="4" t="s">
        <v>34</v>
      </c>
    </row>
    <row r="10" spans="1:3">
      <c r="A10" s="4" t="s">
        <v>112</v>
      </c>
      <c r="B10" s="4" t="s">
        <v>34</v>
      </c>
      <c r="C10" s="5" t="n">
        <v>41006</v>
      </c>
    </row>
    <row r="11" spans="1:3">
      <c r="A11" s="4" t="s">
        <v>113</v>
      </c>
      <c r="B11" s="4" t="s">
        <v>34</v>
      </c>
      <c r="C11" s="5" t="n">
        <v>27413</v>
      </c>
    </row>
    <row r="12" spans="1:3">
      <c r="A12" s="4" t="s">
        <v>114</v>
      </c>
      <c r="B12" s="5" t="n">
        <v>255260</v>
      </c>
      <c r="C12" s="4" t="s">
        <v>34</v>
      </c>
    </row>
    <row r="13" spans="1:3">
      <c r="A13" s="4" t="s">
        <v>115</v>
      </c>
      <c r="B13" s="5" t="n">
        <v>3691179</v>
      </c>
      <c r="C13" s="5" t="n">
        <v>1906479</v>
      </c>
    </row>
    <row r="14" spans="1:3">
      <c r="A14" s="4" t="s">
        <v>116</v>
      </c>
      <c r="B14" s="5" t="n">
        <v>407064</v>
      </c>
      <c r="C14" s="5" t="n">
        <v>716605</v>
      </c>
    </row>
    <row r="15" spans="1:3">
      <c r="A15" s="4" t="s">
        <v>117</v>
      </c>
      <c r="B15" s="4" t="s">
        <v>34</v>
      </c>
      <c r="C15" s="5" t="n">
        <v>-8441</v>
      </c>
    </row>
    <row r="16" spans="1:3">
      <c r="A16" s="4" t="s">
        <v>118</v>
      </c>
      <c r="B16" s="5" t="n">
        <v>253532</v>
      </c>
      <c r="C16" s="5" t="n">
        <v>888840</v>
      </c>
    </row>
    <row r="17" spans="1:3">
      <c r="A17" s="4" t="s">
        <v>96</v>
      </c>
      <c r="B17" s="4" t="s">
        <v>34</v>
      </c>
      <c r="C17" s="5" t="n">
        <v>940000</v>
      </c>
    </row>
    <row r="18" spans="1:3">
      <c r="A18" s="3" t="s">
        <v>119</v>
      </c>
    </row>
    <row r="19" spans="1:3">
      <c r="A19" s="4" t="s">
        <v>120</v>
      </c>
      <c r="B19" s="4" t="s">
        <v>34</v>
      </c>
      <c r="C19" s="5" t="n">
        <v>-2600</v>
      </c>
    </row>
    <row r="20" spans="1:3">
      <c r="A20" s="4" t="s">
        <v>29</v>
      </c>
      <c r="B20" s="5" t="n">
        <v>-25000</v>
      </c>
      <c r="C20" s="4" t="s">
        <v>34</v>
      </c>
    </row>
    <row r="21" spans="1:3">
      <c r="A21" s="4" t="s">
        <v>37</v>
      </c>
      <c r="B21" s="5" t="n">
        <v>16872</v>
      </c>
      <c r="C21" s="5" t="n">
        <v>27094</v>
      </c>
    </row>
    <row r="22" spans="1:3">
      <c r="A22" s="4" t="s">
        <v>38</v>
      </c>
      <c r="B22" s="5" t="n">
        <v>-303535</v>
      </c>
      <c r="C22" s="5" t="n">
        <v>531940</v>
      </c>
    </row>
    <row r="23" spans="1:3">
      <c r="A23" s="4" t="s">
        <v>40</v>
      </c>
      <c r="B23" s="5" t="n">
        <v>129633</v>
      </c>
      <c r="C23" s="5" t="n">
        <v>132994</v>
      </c>
    </row>
    <row r="24" spans="1:3">
      <c r="A24" s="4" t="s">
        <v>121</v>
      </c>
      <c r="B24" s="5" t="n">
        <v>-3061108</v>
      </c>
      <c r="C24" s="5" t="n">
        <v>-3133782</v>
      </c>
    </row>
    <row r="25" spans="1:3">
      <c r="A25" s="3" t="s">
        <v>122</v>
      </c>
    </row>
    <row r="26" spans="1:3">
      <c r="A26" s="4" t="s">
        <v>123</v>
      </c>
      <c r="B26" s="4" t="s">
        <v>34</v>
      </c>
      <c r="C26" s="5" t="n">
        <v>-41421</v>
      </c>
    </row>
    <row r="27" spans="1:3">
      <c r="A27" s="4" t="s">
        <v>32</v>
      </c>
      <c r="B27" s="5" t="n">
        <v>-96130</v>
      </c>
      <c r="C27" s="4" t="s">
        <v>34</v>
      </c>
    </row>
    <row r="28" spans="1:3">
      <c r="A28" s="4" t="s">
        <v>124</v>
      </c>
      <c r="B28" s="5" t="n">
        <v>150000</v>
      </c>
      <c r="C28" s="5" t="n">
        <v>-157741</v>
      </c>
    </row>
    <row r="29" spans="1:3">
      <c r="A29" s="4" t="s">
        <v>125</v>
      </c>
      <c r="B29" s="4" t="s">
        <v>34</v>
      </c>
      <c r="C29" s="4" t="s">
        <v>34</v>
      </c>
    </row>
    <row r="30" spans="1:3">
      <c r="A30" s="4" t="s">
        <v>126</v>
      </c>
      <c r="B30" s="5" t="n">
        <v>53870</v>
      </c>
      <c r="C30" s="5" t="n">
        <v>-199162</v>
      </c>
    </row>
    <row r="31" spans="1:3">
      <c r="A31" s="3" t="s">
        <v>127</v>
      </c>
    </row>
    <row r="32" spans="1:3">
      <c r="A32" s="4" t="s">
        <v>128</v>
      </c>
      <c r="B32" s="4" t="s">
        <v>34</v>
      </c>
      <c r="C32" s="5" t="n">
        <v>2168475</v>
      </c>
    </row>
    <row r="33" spans="1:3">
      <c r="A33" s="4" t="s">
        <v>129</v>
      </c>
      <c r="B33" s="5" t="n">
        <v>-170000</v>
      </c>
      <c r="C33" s="5" t="n">
        <v>-204000</v>
      </c>
    </row>
    <row r="34" spans="1:3">
      <c r="A34" s="4" t="s">
        <v>130</v>
      </c>
      <c r="B34" s="5" t="n">
        <v>65818</v>
      </c>
      <c r="C34" s="5" t="n">
        <v>302000</v>
      </c>
    </row>
    <row r="35" spans="1:3">
      <c r="A35" s="4" t="s">
        <v>131</v>
      </c>
      <c r="B35" s="5" t="n">
        <v>-123526</v>
      </c>
      <c r="C35" s="5" t="n">
        <v>-119137</v>
      </c>
    </row>
    <row r="36" spans="1:3">
      <c r="A36" s="4" t="s">
        <v>132</v>
      </c>
      <c r="B36" s="4" t="s">
        <v>34</v>
      </c>
      <c r="C36" s="4" t="s">
        <v>34</v>
      </c>
    </row>
    <row r="37" spans="1:3">
      <c r="A37" s="4" t="s">
        <v>133</v>
      </c>
      <c r="B37" s="4" t="s">
        <v>34</v>
      </c>
      <c r="C37" s="4" t="s">
        <v>34</v>
      </c>
    </row>
    <row r="38" spans="1:3">
      <c r="A38" s="4" t="s">
        <v>134</v>
      </c>
      <c r="B38" s="5" t="n">
        <v>3074574</v>
      </c>
      <c r="C38" s="5" t="n">
        <v>1272500</v>
      </c>
    </row>
    <row r="39" spans="1:3">
      <c r="A39" s="4" t="s">
        <v>55</v>
      </c>
      <c r="B39" s="4" t="s">
        <v>34</v>
      </c>
    </row>
    <row r="40" spans="1:3">
      <c r="A40" s="4" t="s">
        <v>135</v>
      </c>
      <c r="B40" s="5" t="n">
        <v>2846866</v>
      </c>
      <c r="C40" s="5" t="n">
        <v>3419838</v>
      </c>
    </row>
    <row r="41" spans="1:3">
      <c r="A41" s="4" t="s">
        <v>136</v>
      </c>
      <c r="B41" s="5" t="n">
        <v>-160372</v>
      </c>
      <c r="C41" s="5" t="n">
        <v>86894</v>
      </c>
    </row>
    <row r="42" spans="1:3">
      <c r="A42" s="4" t="s">
        <v>137</v>
      </c>
      <c r="B42" s="5" t="n">
        <v>193839</v>
      </c>
      <c r="C42" s="5" t="n">
        <v>102286</v>
      </c>
    </row>
    <row r="43" spans="1:3">
      <c r="A43" s="4" t="s">
        <v>138</v>
      </c>
      <c r="B43" s="5" t="n">
        <v>33467</v>
      </c>
      <c r="C43" s="5" t="n">
        <v>189180</v>
      </c>
    </row>
    <row r="44" spans="1:3">
      <c r="A44" s="3" t="s">
        <v>139</v>
      </c>
    </row>
    <row r="45" spans="1:3">
      <c r="A45" s="4" t="s">
        <v>140</v>
      </c>
      <c r="B45" s="4" t="s">
        <v>34</v>
      </c>
      <c r="C45" s="4" t="s">
        <v>34</v>
      </c>
    </row>
    <row r="46" spans="1:3">
      <c r="A46" s="4" t="s">
        <v>141</v>
      </c>
      <c r="B46" s="4" t="s">
        <v>34</v>
      </c>
      <c r="C46" s="4" t="s">
        <v>34</v>
      </c>
    </row>
    <row r="47" spans="1:3">
      <c r="A47" s="3" t="s">
        <v>142</v>
      </c>
    </row>
    <row r="48" spans="1:3">
      <c r="A48" s="4" t="s">
        <v>143</v>
      </c>
      <c r="B48" s="4" t="s">
        <v>34</v>
      </c>
      <c r="C48" s="5" t="n">
        <v>2051477</v>
      </c>
    </row>
    <row r="49" spans="1:3">
      <c r="A49" s="4" t="s">
        <v>144</v>
      </c>
      <c r="B49" s="4" t="s">
        <v>34</v>
      </c>
      <c r="C49" s="5" t="n">
        <v>281292</v>
      </c>
    </row>
    <row r="50" spans="1:3">
      <c r="A50" s="4" t="s">
        <v>145</v>
      </c>
      <c r="B50" s="5" t="n">
        <v>456881</v>
      </c>
      <c r="C50" s="5" t="n">
        <v>125625</v>
      </c>
    </row>
    <row r="51" spans="1:3">
      <c r="A51" s="4" t="s">
        <v>146</v>
      </c>
      <c r="B51" s="4" t="s">
        <v>34</v>
      </c>
      <c r="C51" s="7" t="n">
        <v>1118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6:17:22Z</dcterms:created>
  <dcterms:modified xmlns:dcterms="http://purl.org/dc/terms/" xmlns:xsi="http://www.w3.org/2001/XMLSchema-instance" xsi:type="dcterms:W3CDTF">2017-08-09T06:17:22Z</dcterms:modified>
</cp:coreProperties>
</file>